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Organization and Business Acqui" sheetId="6" state="visible" r:id="rId6"/>
    <sheet xmlns:r="http://schemas.openxmlformats.org/officeDocument/2006/relationships" name="Restatement of Previously Issue" sheetId="7" state="visible" r:id="rId7"/>
    <sheet xmlns:r="http://schemas.openxmlformats.org/officeDocument/2006/relationships" name="Summary of Significant Accounti" sheetId="8" state="visible" r:id="rId8"/>
    <sheet xmlns:r="http://schemas.openxmlformats.org/officeDocument/2006/relationships" name="Business Acquisition" sheetId="9" state="visible" r:id="rId9"/>
    <sheet xmlns:r="http://schemas.openxmlformats.org/officeDocument/2006/relationships" name="Accounts Receivables" sheetId="10" state="visible" r:id="rId10"/>
    <sheet xmlns:r="http://schemas.openxmlformats.org/officeDocument/2006/relationships" name="Other Receivables" sheetId="11" state="visible" r:id="rId11"/>
    <sheet xmlns:r="http://schemas.openxmlformats.org/officeDocument/2006/relationships" name="Related Party Transactions" sheetId="12" state="visible" r:id="rId12"/>
    <sheet xmlns:r="http://schemas.openxmlformats.org/officeDocument/2006/relationships" name="Inventories" sheetId="13" state="visible" r:id="rId13"/>
    <sheet xmlns:r="http://schemas.openxmlformats.org/officeDocument/2006/relationships" name="Advances to Suppliers" sheetId="14" state="visible" r:id="rId14"/>
    <sheet xmlns:r="http://schemas.openxmlformats.org/officeDocument/2006/relationships" name="Plant and Equipment" sheetId="15" state="visible" r:id="rId15"/>
    <sheet xmlns:r="http://schemas.openxmlformats.org/officeDocument/2006/relationships" name="Income Taxes" sheetId="16" state="visible" r:id="rId16"/>
    <sheet xmlns:r="http://schemas.openxmlformats.org/officeDocument/2006/relationships" name="Consolidated Segment Data" sheetId="17" state="visible" r:id="rId17"/>
    <sheet xmlns:r="http://schemas.openxmlformats.org/officeDocument/2006/relationships" name="Accrued Expenses and Other Paya" sheetId="18" state="visible" r:id="rId18"/>
    <sheet xmlns:r="http://schemas.openxmlformats.org/officeDocument/2006/relationships" name="Reserves" sheetId="19" state="visible" r:id="rId19"/>
    <sheet xmlns:r="http://schemas.openxmlformats.org/officeDocument/2006/relationships" name="Commitments and Contingencie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Restatement of Previously Iss_2" sheetId="23" state="visible" r:id="rId23"/>
    <sheet xmlns:r="http://schemas.openxmlformats.org/officeDocument/2006/relationships" name="Summary of Significant Accoun_3" sheetId="24" state="visible" r:id="rId24"/>
    <sheet xmlns:r="http://schemas.openxmlformats.org/officeDocument/2006/relationships" name="Business Acquisition (Tables)" sheetId="25" state="visible" r:id="rId25"/>
    <sheet xmlns:r="http://schemas.openxmlformats.org/officeDocument/2006/relationships" name="Accounts Receivables (Tables)" sheetId="26" state="visible" r:id="rId26"/>
    <sheet xmlns:r="http://schemas.openxmlformats.org/officeDocument/2006/relationships" name="Related Party Transactions (Tab" sheetId="27" state="visible" r:id="rId27"/>
    <sheet xmlns:r="http://schemas.openxmlformats.org/officeDocument/2006/relationships" name="Inventories (Tables)" sheetId="28" state="visible" r:id="rId28"/>
    <sheet xmlns:r="http://schemas.openxmlformats.org/officeDocument/2006/relationships" name="Plant and Equipment (Tables)" sheetId="29" state="visible" r:id="rId29"/>
    <sheet xmlns:r="http://schemas.openxmlformats.org/officeDocument/2006/relationships" name="Income Taxes (Tables)" sheetId="30" state="visible" r:id="rId30"/>
    <sheet xmlns:r="http://schemas.openxmlformats.org/officeDocument/2006/relationships" name="Consolidated Segment Data (Tabl" sheetId="31" state="visible" r:id="rId31"/>
    <sheet xmlns:r="http://schemas.openxmlformats.org/officeDocument/2006/relationships" name="Accrued Expenses and Other Pa_2" sheetId="32" state="visible" r:id="rId32"/>
    <sheet xmlns:r="http://schemas.openxmlformats.org/officeDocument/2006/relationships" name="Commitments and Contingencies (" sheetId="33" state="visible" r:id="rId33"/>
    <sheet xmlns:r="http://schemas.openxmlformats.org/officeDocument/2006/relationships" name="Organization and Business Acq_2" sheetId="34" state="visible" r:id="rId34"/>
    <sheet xmlns:r="http://schemas.openxmlformats.org/officeDocument/2006/relationships" name="Restatement of Previously Iss_3" sheetId="35" state="visible" r:id="rId35"/>
    <sheet xmlns:r="http://schemas.openxmlformats.org/officeDocument/2006/relationships" name="Restatement of Previously Iss_4"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Summary of Significant Accoun_7" sheetId="40" state="visible" r:id="rId40"/>
    <sheet xmlns:r="http://schemas.openxmlformats.org/officeDocument/2006/relationships" name="Business Acquisition (Details N" sheetId="41" state="visible" r:id="rId41"/>
    <sheet xmlns:r="http://schemas.openxmlformats.org/officeDocument/2006/relationships" name="Business Acquisition - Schedule" sheetId="42" state="visible" r:id="rId42"/>
    <sheet xmlns:r="http://schemas.openxmlformats.org/officeDocument/2006/relationships" name="Accounts Receivables (Details N" sheetId="43" state="visible" r:id="rId43"/>
    <sheet xmlns:r="http://schemas.openxmlformats.org/officeDocument/2006/relationships" name="Accounts Receivables - Schedule" sheetId="44" state="visible" r:id="rId44"/>
    <sheet xmlns:r="http://schemas.openxmlformats.org/officeDocument/2006/relationships" name="Related Party Transactions - Sc" sheetId="45" state="visible" r:id="rId45"/>
    <sheet xmlns:r="http://schemas.openxmlformats.org/officeDocument/2006/relationships" name="Related Party Transactions - _2" sheetId="46" state="visible" r:id="rId46"/>
    <sheet xmlns:r="http://schemas.openxmlformats.org/officeDocument/2006/relationships" name="Inventories - Schedule of Inven" sheetId="47" state="visible" r:id="rId47"/>
    <sheet xmlns:r="http://schemas.openxmlformats.org/officeDocument/2006/relationships" name="Plant and Equipment (Details Na" sheetId="48" state="visible" r:id="rId48"/>
    <sheet xmlns:r="http://schemas.openxmlformats.org/officeDocument/2006/relationships" name="Plant and Equipment - Schedule " sheetId="49" state="visible" r:id="rId49"/>
    <sheet xmlns:r="http://schemas.openxmlformats.org/officeDocument/2006/relationships" name="Income Taxes (Details Narrative" sheetId="50" state="visible" r:id="rId50"/>
    <sheet xmlns:r="http://schemas.openxmlformats.org/officeDocument/2006/relationships" name="Income Taxes - Schedule of Reco" sheetId="51" state="visible" r:id="rId51"/>
    <sheet xmlns:r="http://schemas.openxmlformats.org/officeDocument/2006/relationships" name="Consolidated Segment Data (Deta" sheetId="52" state="visible" r:id="rId52"/>
    <sheet xmlns:r="http://schemas.openxmlformats.org/officeDocument/2006/relationships" name="Consolidated Segment Data - Sch" sheetId="53" state="visible" r:id="rId53"/>
    <sheet xmlns:r="http://schemas.openxmlformats.org/officeDocument/2006/relationships" name="Accrued Expenses and Other Pa_3" sheetId="54" state="visible" r:id="rId54"/>
    <sheet xmlns:r="http://schemas.openxmlformats.org/officeDocument/2006/relationships" name="Reserves (Details Narrative)" sheetId="55" state="visible" r:id="rId55"/>
    <sheet xmlns:r="http://schemas.openxmlformats.org/officeDocument/2006/relationships" name="Commitments and Contingencies_2" sheetId="56" state="visible" r:id="rId56"/>
    <sheet xmlns:r="http://schemas.openxmlformats.org/officeDocument/2006/relationships" name="Commitments and Contingencies -" sheetId="57" state="visible" r:id="rId57"/>
    <sheet xmlns:r="http://schemas.openxmlformats.org/officeDocument/2006/relationships" name="Subsequent Events (Details Narr" sheetId="58" state="visible" r:id="rId58"/>
  </sheets>
  <definedNames/>
  <calcPr calcId="124519" fullCalcOnLoad="1"/>
</workbook>
</file>

<file path=xl/sharedStrings.xml><?xml version="1.0" encoding="utf-8"?>
<sst xmlns="http://schemas.openxmlformats.org/spreadsheetml/2006/main" uniqueCount="430">
  <si>
    <t>Document and Entity Information - shares</t>
  </si>
  <si>
    <t>6 Months Ended</t>
  </si>
  <si>
    <t>Sep. 30, 2017</t>
  </si>
  <si>
    <t>Apr. 16, 2018</t>
  </si>
  <si>
    <t>Document And Entity Information</t>
  </si>
  <si>
    <t>Entity Registrant Name</t>
  </si>
  <si>
    <t>ADDENTAX GROUP CORP.</t>
  </si>
  <si>
    <t>Entity Central Index Key</t>
  </si>
  <si>
    <t>Document Type</t>
  </si>
  <si>
    <t>10-Q/A</t>
  </si>
  <si>
    <t>Document Period End Date</t>
  </si>
  <si>
    <t>Sep. 30,
		2017</t>
  </si>
  <si>
    <t>Amendment Flag</t>
  </si>
  <si>
    <t>true</t>
  </si>
  <si>
    <t>Amendment Description</t>
  </si>
  <si>
    <t>&amp;lt;p style="margin: 0pt"&gt;&amp;lt;/p&gt;&amp;lt;p style="font: 10pt Times New Roman, Times, Serif; margin: 0; text-align: justify"&gt;Addentax Group, Corp.(&amp;#8220;Addentax&amp;#8221;, the &amp;#8220;Company&amp;#8221;, &amp;#8220;we&amp;#8221; or &amp;#8220;us&amp;#8221;) is filing this Amendment No. 2 toour quarterly report on Form 10-Q (&amp;#8220;Form 10-Q/A&amp;#8221;) for the period ended September 30, 2017, which was originallyfiled with the Securities and Exchange Commission (SEC) on November 20, 2017 (the &amp;#8220;Original Filing&amp;#8221;) andpreviously amended by the filing of an Amendment No. 1 to Form 10-Q which we filed with the SEC on April 16, 2018(&amp;#8220;Amendment No. 1&amp;#8221; and such Form 10-Q as amended to date, the &amp;#8220;September 30, 2017 Form 10-Q&amp;#8221;), torestate the Company&amp;#8217;s unaudited consolidated financial statements as of March 31, 2017 and unaudited condensedconsolidated financial statements as of September 30, 2017, as well as the related notes included in the September 30, 2017Form 10-Q (&amp;#8220;Restatement&amp;#8221;).&amp;lt;/p&gt;&amp;lt;p style="font: 10pt Times New Roman, Times, Serif; margin: 0; text-align: justify"&gt;&amp;#160;&amp;lt;/p&gt;&amp;lt;p style="font: 10pt Times New Roman, Times, Serif; margin: 0; text-align: justify"&gt;This Form 10-Q/A contains only Item 1 (FinancialStatements), Item 2 (Management&amp;#8217;s Discussion and Analysis of Financial Condition and Results of Operations), Item 4 (Controlsand Procedures) of Part I and Item 6 (Exhibits) of Part II, and items including information not affected by the Restatement havenot been repeated in this Form 10-Q/A.&amp;lt;/p&gt;&amp;lt;p style="font: 10pt Times New Roman, Times, Serif; margin: 0; text-align: justify"&gt;&amp;#160;&amp;lt;/p&gt;&amp;lt;p style="font: 10pt Times New Roman, Times, Serif; margin: 0; text-align: justify"&gt;The Restatement corrects accounting errorsrelated to:&amp;lt;/p&gt;&amp;lt;p style="font: 10pt Times New Roman, Times, Serif; margin: 0; text-align: justify"&gt;&amp;#160;&amp;lt;/p&gt;&amp;lt;table cellspacing="0" cellpadding="0" style="font: 12pt Times New Roman, Times, Serif; width: 100%; border-collapse: collapse"&gt;&amp;lt;tr style="vertical-align: top"&gt;    &amp;lt;td style="width: 24px; text-align: justify"&gt;&amp;lt;font style="font-size: 10pt"&gt;1)&amp;lt;/font&gt;&amp;lt;/td&gt;    &amp;lt;td style="text-align: justify"&gt;&amp;lt;font style="font-size: 10pt"&gt;The related party balances incorrectly recorded as other receivables and payables as of September 30, 2017.&amp;lt;/font&gt;&amp;lt;/td&gt;&amp;lt;/tr&gt;&amp;lt;tr style="vertical-align: top"&gt;    &amp;lt;td style="text-align: justify"&gt;&amp;lt;font style="font-size: 10pt"&gt;2)&amp;lt;/font&gt;&amp;lt;/td&gt;    &amp;lt;td style="text-align: justify"&gt;&amp;lt;font style="font-size: 10pt"&gt;The recognition of incorrect amounts of revenue and cost in the consolidated statements of operations due to inaccurate cut-off.&amp;lt;/font&gt;&amp;lt;/td&gt;&amp;lt;/tr&gt;&amp;lt;tr style="vertical-align: top"&gt;    &amp;lt;td style="text-align: justify"&gt;&amp;lt;font style="font-size: 10pt"&gt;3)&amp;lt;/font&gt;&amp;lt;/td&gt;    &amp;lt;td style="text-align: justify"&gt;&amp;lt;font style="font-size: 10pt"&gt;The recording of incorrect balance sheets for comparative period as of March 31, 2017.&amp;lt;/font&gt;&amp;lt;/td&gt;&amp;lt;/tr&gt;&amp;lt;/table&gt;&amp;lt;p style="font: 10pt Times New Roman, Times, Serif; margin: 0; text-align: justify"&gt;&amp;#160;&amp;lt;/p&gt;&amp;lt;p style="font: 10pt Times New Roman, Times, Serif; margin: 0; text-align: justify"&gt;Note 2, Restatement of Previously Issued ConsolidatedFinancial Statements, in the Company&amp;#8217;s condensed consolidated financial statements included in Item 1 below provides furtherinformation regarding the Restatement. &amp;#8220;Item 4 &amp;#8211; Controls and Procedures&amp;#8221; to this Form 10-Q/A discloses the materialweaknesses in the Company&amp;#8217;s internal controls associated with the Restatement, as well as management&amp;#8217;s conclusion thatthe Company&amp;#8217;s internal controls over financial reporting were not effective as of September 30, 2017. Management is currentlyevaluating the changes needed in the Company&amp;#8217;s internal controls over financial reporting to remediate these material weaknesses.&amp;lt;/p&gt;&amp;lt;p style="font: 10pt Times New Roman, Times, Serif; margin: 0; text-align: justify"&gt;&amp;#160;&amp;lt;/p&gt;&amp;lt;p style="font: 10pt Times New Roman, Times, Serif; margin: 0; text-align: justify"&gt;This Form 10-Q/A does not reflect events occurringafter the filing of the Original Filing (except for those items previously amended by Amendment No. 1) and does not substantivelymodify or update the disclosures therein other than as required to reflect the adjustments described above. See Note 2 to the accompanyingcondensed consolidated financial statements, set forth in Item 1 of this Form 10-Q/A, for additional information. Accordingly,this Form 10-Q/A should be read in conjunction with the Company&amp;#8217;s filings made with the SEC subsequent to the filing of theOriginal Filing.&amp;lt;/p&gt;&amp;lt;p style="font: 10pt Times New Roman, Times, Serif; margin: 0; text-align: justify"&gt;&amp;#160;&amp;lt;/p&gt;&amp;lt;p style="font: 10pt Times New Roman, Times, Serif; margin: 0; text-align: justify"&gt;We are also filing currently dated certificationsfrom our Chief Executive Officer and Chief Financial Officer as Exhibits 31.1 and 31.2 to this Form 10-Q/A.&amp;lt;/p&gt;&amp;lt;p style="font: 10pt Times New Roman, Times, Serif; margin: 0; text-align: justify"&gt;&amp;#160;&amp;lt;/p&gt;&amp;lt;p style="font: 10pt Times New Roman, Times, Serif; margin: 0; text-align: justify"&gt;Unless the context otherwise requires, referencesto &amp;#8220;we,&amp;#8221; &amp;#8220;us,&amp;#8221; &amp;#8220;our,&amp;#8221; &amp;#8220;ATXG&amp;#8221;, or the &amp;#8220;Company,&amp;#8221; are to Addentax GroupCorp. and its subsidiaries.&amp;lt;/p&gt;</t>
  </si>
  <si>
    <t>Current Fiscal Year End Date</t>
  </si>
  <si>
    <t>--03-31</t>
  </si>
  <si>
    <t>Entity Filer Category</t>
  </si>
  <si>
    <t>Non-accelerated Filer</t>
  </si>
  <si>
    <t>Entity Small Business Flag</t>
  </si>
  <si>
    <t>false</t>
  </si>
  <si>
    <t>Entity Emerging Growth Company</t>
  </si>
  <si>
    <t>Entity Ex Transition Period</t>
  </si>
  <si>
    <t>Entity Common Stock, Shares Outstanding</t>
  </si>
  <si>
    <t>Trading Symbol</t>
  </si>
  <si>
    <t>ATXG</t>
  </si>
  <si>
    <t>Document Fiscal Period Focus</t>
  </si>
  <si>
    <t>Q2</t>
  </si>
  <si>
    <t>Document Fiscal Year Focus</t>
  </si>
  <si>
    <t>Condensed Consolidated Balance Sheets - USD ($)</t>
  </si>
  <si>
    <t>Mar. 31, 2017</t>
  </si>
  <si>
    <t>CURRENT ASSETS</t>
  </si>
  <si>
    <t>Cash and cash equivalents</t>
  </si>
  <si>
    <t>Accounts receivables, net</t>
  </si>
  <si>
    <t>Inventories, net</t>
  </si>
  <si>
    <t>Other receivables</t>
  </si>
  <si>
    <t>Advances to suppliers</t>
  </si>
  <si>
    <t>Amounts due from related parties</t>
  </si>
  <si>
    <t>Total current assets</t>
  </si>
  <si>
    <t>NON-CURRENT ASSETS</t>
  </si>
  <si>
    <t>Plant and equipment, net</t>
  </si>
  <si>
    <t>Goodwill</t>
  </si>
  <si>
    <t>Total non-current assets</t>
  </si>
  <si>
    <t>TOTAL ASSETS</t>
  </si>
  <si>
    <t>CURRENT LIABILITIES</t>
  </si>
  <si>
    <t>Accounts payable</t>
  </si>
  <si>
    <t>Amount due to related parties</t>
  </si>
  <si>
    <t>Advances from customers</t>
  </si>
  <si>
    <t>Accrued expenses and other payables</t>
  </si>
  <si>
    <t>Payable for acquisition of business</t>
  </si>
  <si>
    <t xml:space="preserve"> </t>
  </si>
  <si>
    <t>Income tax payable</t>
  </si>
  <si>
    <t>Total current liabilities</t>
  </si>
  <si>
    <t>TOTAL LIABILITIES</t>
  </si>
  <si>
    <t>COMMITMENTS AND CONTINGENCIES</t>
  </si>
  <si>
    <t>EQUITY</t>
  </si>
  <si>
    <t>Common stock ($0.001 par value, 506,920,000 shares issued and outstanding for the period ended September 30, 2017 and $0.001 par value, 500,000,000shares issued and outstanding for the year ended March 31, 2017)</t>
  </si>
  <si>
    <t>Additional paid-in capital</t>
  </si>
  <si>
    <t>Retained earnings</t>
  </si>
  <si>
    <t>Statutory reserve</t>
  </si>
  <si>
    <t>Accumulated other comprehensive income</t>
  </si>
  <si>
    <t>Total equity</t>
  </si>
  <si>
    <t>TOTAL LIABILITIES AND EQUITY</t>
  </si>
  <si>
    <t>Condensed Consolidated Balance Sheets (Parenthetical) - $ / shares</t>
  </si>
  <si>
    <t>Statement of Financial Position [Abstract]</t>
  </si>
  <si>
    <t>Common stock, par value</t>
  </si>
  <si>
    <t>Common stock, shares issued</t>
  </si>
  <si>
    <t>Common stock, shares outstanding</t>
  </si>
  <si>
    <t>Condensed Consolidated Statements of Income and Comprehensive Income (Unaudited) - USD ($)</t>
  </si>
  <si>
    <t>3 Months Ended</t>
  </si>
  <si>
    <t>Sep. 30, 2016</t>
  </si>
  <si>
    <t>Income Statement [Abstract]</t>
  </si>
  <si>
    <t>REVENUES</t>
  </si>
  <si>
    <t>COST OF REVENUES</t>
  </si>
  <si>
    <t>GROSS PROFIT</t>
  </si>
  <si>
    <t>OPERATING EXPENSES</t>
  </si>
  <si>
    <t>Selling and marketing</t>
  </si>
  <si>
    <t>General and administrative</t>
  </si>
  <si>
    <t>Total operating expenses</t>
  </si>
  <si>
    <t>INCOME FROM OPERATIONS</t>
  </si>
  <si>
    <t>OTHER INCOME (EXPENSE), NET</t>
  </si>
  <si>
    <t>INCOME BEFORE INCOME TAX EXPENSE</t>
  </si>
  <si>
    <t>INCOME TAX EXPENSE</t>
  </si>
  <si>
    <t>NET INCOME</t>
  </si>
  <si>
    <t>Foreign currency translation loss</t>
  </si>
  <si>
    <t>TOTAL COMPREHENSIVE INCOME (LOSS)</t>
  </si>
  <si>
    <t>EARNINGS PER SHARE</t>
  </si>
  <si>
    <t>Basic and diluted</t>
  </si>
  <si>
    <t>Weighted average number of shares outstanding - Basic and diluted</t>
  </si>
  <si>
    <t>Condensed Consolidated Statements of Cash Flows (Unaudited) - USD ($)</t>
  </si>
  <si>
    <t>CASH FLOWS FROM OPERATING ACTIVITIES:</t>
  </si>
  <si>
    <t>Net income</t>
  </si>
  <si>
    <t>Adjustments to reconcile net income to net cash used in operating activities:</t>
  </si>
  <si>
    <t>Depreciation</t>
  </si>
  <si>
    <t>(Increase) decrease in:</t>
  </si>
  <si>
    <t>Accounts receivable</t>
  </si>
  <si>
    <t>Inventories</t>
  </si>
  <si>
    <t>Increase (decrease) in:</t>
  </si>
  <si>
    <t>Accounts payables</t>
  </si>
  <si>
    <t>Taxes payable</t>
  </si>
  <si>
    <t>Net cash used in operating activities</t>
  </si>
  <si>
    <t>CASH FLOWS FROM INVESTING ACTIVITIES:</t>
  </si>
  <si>
    <t>Purchase of sale of plant and equipment</t>
  </si>
  <si>
    <t>Payment for the acquisition of subsidiaries</t>
  </si>
  <si>
    <t>Net cash used in investing activities</t>
  </si>
  <si>
    <t>CASH FLOWS FROM FINANCING ACTIVITIES:</t>
  </si>
  <si>
    <t>Proceeds from related party borrowings</t>
  </si>
  <si>
    <t>Repayment of related party borrowings</t>
  </si>
  <si>
    <t>Proceeds from third party borrowings</t>
  </si>
  <si>
    <t>Repayment of third party borrowings</t>
  </si>
  <si>
    <t>Net cash provided by financing activities</t>
  </si>
  <si>
    <t>NET INCREASE IN CASH AND CASH EQUIVALENTS</t>
  </si>
  <si>
    <t>Effect of exchange rate changes on cash and cash equivalents</t>
  </si>
  <si>
    <t>Cash and cash equivalents, beginning of year</t>
  </si>
  <si>
    <t>CASH AND CASH EQUIVALENTS, END OF YEAR</t>
  </si>
  <si>
    <t>Organization and Business Acquisitions</t>
  </si>
  <si>
    <t>Accounting Policies [Abstract]</t>
  </si>
  <si>
    <t>1. ORGANIZATION AND BUSINESS ACQUISITIONS Addentax Group Corp. (“ATXG”)
was incorporated in Nevada on October 28, 2014, and before the transaction described below, ATXG is engaged in the field of producing
images on multiple surfaces using heat transfer technology. On
December 28, 2016, ATXG acquired 250,000,000 shares of the issued and outstanding stock of Yingxi Industrial Chain Group Co., Ltd.
(“Yingxi”). The 250,000,000 shares of Yingxi were acquired from the members of Yingxi in a share exchange transaction
in return for the issuance of 500,000,000 shares of common stock of ATXG. The 250,000,000 shares of Yingxi constitute 100% of its
issued and outstanding stock, and as a result of the transaction, Yingxi became a wholly-owned subsidiary of ATXG. And following
the consummation of the acquisition and giving effect to the securities exchanged in the offering, the members of Yingxi will beneficially
own approximately ninty-nine (99%) of the issued and outstanding common stock of ATXG. Yingxi was incorporated in the Republic
of Seychelles on August 4, 2016. ATXG, together with Yingxi and its subsidiaries (the “Company”) operates primarily
in the People’s Republic of China (“PRC” or “China”) and is engaged in the business of garments manufacturing
and providing logistic services. On December 15, 2016, Yingxi entered
into an equity transfer agreement with the shareholder of Yingxi Industrial Chain Investment Co., Ltd (“Yingxi HK”)
under which Yingxi agreed to pay total consideration of RMB21,008,886 (approximately $3,048,936) in cash in exchange for a 100%
ownership interest in Yingxi HK. Yingxi HK was incorporated in Hong Kong in 2016. Yingxi HK is a holding company with no assets
other than a 100% equity interest of the following subsidiaries: Qianhai Yingxi Textile &amp; Garments
Co., Ltd (“QYTG”), a wholly-owned subsidiary of Yingxi HK, was incorporated in PRC in 2016. Shenzhen Qianhai Yingxi Industrial
Chain Services Co., Ltd (“YX”), a wholly-owned subsidiary of QYTG, was incorporated in PRC in 2016. Xin Kuai Jie Transport Co., Ltd
(“XKJ”), a wholly-owned subsidiary of YX, was incorporated in PRC in 2001. XKJ is engaged in the provision of logistic
services. Shenzhen Hua Peng Fa Logistics Co.,
Ltd (“HPF”), a wholly-owned subsidiary of YX, was incorporated in the PRC in 2006. HPF is engaged in the provision
of logistic services. Dongguan Heng Sheng Wei Garments
Co., Ltd (“HSW”), a wholly-owned subsidiary of YX, was incorporated in the PRC in 2009. HSW is a garment manufacturer. Shantou Chenghai Dai Tou Garments
Co., Ltd (“DT”), a wholly-owned subsidiary of YX, was incorporated in the PRC in 2009. DT is a garment manufacturer.</t>
  </si>
  <si>
    <t>Restatement of Previously Issued Consolidated Financial Statements</t>
  </si>
  <si>
    <t>Restatement Of Previously Issued Consolidated Financial Statements</t>
  </si>
  <si>
    <t xml:space="preserve">2. RESTATEMENT OF PREVIOUSLY ISSUED CONSOLIDATED FINANCIAL STATEMENTS Subsequent to the issuance of Amendment
No. 1 to the Company’s Form 10-Q/A for the period ended September 30, 2017, the Company determined that material adjustments
were needed to correct certain accounting errors. Accordingly, the accompanying condensed consolidated financial statements of
the Company as of September 30, 2017 and March 31, 2017, and the related notes hereto, have been restated to correct these accounting
errors (the “Restatement”). A summary of these accounting errors, and their effect on the Company’s consolidated
financial statements is as follows:
1) The Company had historically presented certain related party balances as other receivables and payables in the Company’s condensed consolidated balance sheet. However, subsequent to the issuance of Amendment No. 1 to the Company’s Form 10-Q for the period ended September 30, 2017, the Company determined that the correct presentation of these related party balances should be separately disclosed. Accordingly, the accompanying consolidated balance sheet and Note 7 (below) as of September 30, 2017 has been restated to reclassify $153,276 and $3,606,360 to amount due from related parties and amount due to related parties, respectively.
2) The Company had historically recognized incorrect amounts of revenue and cost in its consolidated statement of operations due to an inaccurate cut off. Subsequent to the issuance of the Form 10-K for the year ended March 31, 2017, the Company determined that revenue and cost on such cut off error were overstated. Accordingly, the accompanying condensed consolidated financial statements for the three and six months ended September 30, 2017 have been restated to reflect the correction of the proper recognition. The adjustments resulted in a decrease in revenue of $663,683 for the six months ended September 30, 2017; an increase (decrease) in cost of $417,579 and ($725,475) for the three and six months ended September 30, 2017, respectively; and a (decrease) increase in gross profit of ($417,479) and $61,792 for the three and six months ended September 30, 2017, respectively.
3) The Company had presented incorrect balance sheets for the comparative period as of March 31, 2017, the errors principally relate to the recognition of incorrect amounts of revenues and expenses and the misclassification of related party balances. The incorrect amount was subsequently adjusted and the updated audited financial statements as of March 31, 2017, incorporated in the Company’s Form 10-K, was filed on July 16, 2018. Accordingly, the accompanying condensed consolidated financial statements as of March 31, 2017 have been restated for these adjustments. The effect of these adjustments
on the Company’s condensed consolidated balance sheets as of September 30, 2017 and March 31, 2017, on the statement of operations
for the three and six months ended September 30, 2017 and cash flows for the six months ended September 30, 2017, are summarized
below:
Balance sheets: As of September 30, 2017 As of March 31, 2017
As filed Restatement adjustments As restated As filed Restatement adjustments As restated
Accounts receivable $ 5,700,558 $ - $ 5,700,558 $ 5,763,771 $ (986,893 ) $ 4,776,878
Other receivables 1,171,463 (153,276 ) 1,018,187 1,105,324 (4 ) 1,105,320
Amount due from related parties 98,511 153,276 251,787 127,548 4 127,552
Total current assets 8,629,608 - 8,629,608 7,941,546 (986,893 ) 6,954,653
Total assets 10,192,019 - 10,192,019 9,534,411 (986,893 ) 8,547,518
Accounts payable 2,567,545 182,035 2,749,580 2,354,543 (743,900 ) 1,610,643
Amount due to related parties 2,571,007 3,606,360 6,177,367 2,878,250 29,033 2,907,283
Advances from customers 494,933 - 494,933 289,690 758,127 1,047,817
Accrued expenses and other payables 3,997,647 (2,937,616 ) 1,060,031 334,292 (135,009 ) 199,283
Payables for acquisition of business - - - 3,049,765 (24,014 ) 3,025,751
Total current liabilities 9,635,104 850,779 10,485,883 8,907,263 (115,763 ) 8,791,500
Total liabilities 9,635,104 850,779 10,485,883 8,907,263 (115,763 ) 8,791,500
Additional paid-in capital (420,523 ) - (420,523 ) (400,000 ) (13,604 ) (413,604 )
Retained earnings 471,691 (823,536 ) (351,845 ) 498,417 (870,219 ) (371,802 )
Accumulated other comprehensive income (22,712 ) (27,243 ) (49,955 ) 7,192 12,692 19,884
Total equity 556,915 (850,779 ) (293,864 ) 627,148 (871,131 ) (243,983 )
Total liabilities and equity 10,192,019 - 10,192,019 9,534,411 (986,894 ) 8,547,517
Statements of income and comprehensive income: For the three months ended September 30, 2017 For the six months ended September 30, 2017
As filed Restatement adjustments As restated As filed Restatement adjustments As restated
Revenues $ 3,974,797 $ - $ 3,974,797 $ 8,277,888 $ (663,683 ) $ 7,614,205
Cost of revenues 2,985,732 417,579 3,403,311 7,495,437 (725,475 ) 6,769,962
Gross profit 989,065 (417,579 ) 571,486 782,451 61,792 844,243
General and administrative expenses (421,827 ) 206 (421,621 ) (797,429 ) - (797,429 )
Total operating expenses (427,438 ) 206 (427,232 ) (814,966 ) - (814,966 )
Income (loss) from operations 561,627 (417,373 ) 144,254 (32,515 ) 61,792 29,277
Other income (expenses), net 33 - 33 (77 ) (1,506 ) (1,583 )
Income (loss) before income tax expense 561,660 (417,373 ) 144,287 (32,592 ) 60,286 27,694
Net income (loss) 556,166 (417,373 ) 138,793 (40,329 ) 60,286 19,957
Foreign currency translation loss (14,952 ) (6,433 ) (21,385 ) (29,904 ) (39,935 ) (69,839 )
Total comprehensive income (loss) 541,214 (423,806 ) 117,408 (70,233 ) 20,351 (49,882 )
Statements of cash flow: For the six months ended September 30, 2017
As filed Restatement adjustments As restated
Net income $ (40,329 ) $ 60,286 $ 19,957
Changes in operating assets and liabilities:
Accounts receivable 63,213 (986,893 ) (923,680 )
Amounts due from related parties 29,037 (29,037 ) -
Other receivables (66,138 ) 153,271 87,133
Accounts payable 213,002 925,935 1,138,937
Amounts due to related parties (307,243 ) 307,243 -
Accrued expenses and other payables 817,141 (179,831 ) 637,310
Advances from customers 205,243 (758,127 ) (552,884 )
Net cash provided by (used in) operating activities 397,307 (507,153 ) (109,846 )
Payment for the acquisition of subsidiaries (3,049,765 ) 24,014 (3,025,751 )
Net cash used in investing activities (3,075,200 ) 24,014 (3,051,186 )
Proceeds from related party borrowings - 5,198,140 5,198,140
Repayment of related party borrowings - (2,052,289 ) (2,052,289 )
Proceeds from third party borrowings 7,092,882 (6,131,460 ) 961,422
Repayment of third party borrowings (4,279,274 ) 3,468,748 (810,526 )
Net cash provided by financing activities 2,813,608 483,139 3,296,747 </t>
  </si>
  <si>
    <t>Summary of Significant Accounting Policies</t>
  </si>
  <si>
    <t>3. SUMMARY OF SIGNIFICANT ACCOUNTING POLICIES
(a) Basis of Presentation The condensed consolidated financial
statements of the Company and its subsidiaries are prepared in accordance with accounting principles generally accepted in the
United States of America (“US GAAP”) and include the accounts of the Company and its subsidiaries. All material inter-company
accounts and transactions have been eliminated in consolidation.
(b) Economic and Political Risks The Company’s operations are
conducted in the PRC. Accordingly, the Company’s business, financial condition and results of operations may be influenced
by the political, economic and legal environment in the PRC, and by the general state of the PRC economy. The Company’s operations in
the PRC are subject to special considerations and significant risks not typically associated with companies in North America and
Western Europe. These include risks associated with, among others, the political, economic and legal environment and foreign currency
exchange. The Company’s results may be adversely affected by changes in the political and social conditions in the PRC, and
by changes in governmental policies with respect to laws and regulations, anti-inflationary measures, currency conversion, remittances
abroad, and rates and methods of taxation.
(c) Foreign Currency Translation The Company’s reporting currency
is the U.S. dollar. The functional currency of the parent company is the U.S. dollar and the functional currency of the Company’s
operating subsidiaries is the Chinese Renminbi (“RMB”). For the subsidiaries whose functional currencies are the RMB,
all assets and liabilities are translated at exchange rates at the balance sheet date and revenue and expenses are translated at
the average yearly exchange rates and equity is translated at historical exchange rates. Any translation adjustments resulting
are not included in determining net income but are included in foreign exchange adjustment to other comprehensive income, a component
of equity.
(d) 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Management makes these estimates using
the best information available at the time the estimates are made; however actual results could differ materially from those estimates.
(e) Fair Value Measurement Accounting Standards Codification
(“ASC”) 820 “Fair Value Measurements and Disclosures“, which defines fair value, establishes a framework
for measuring fair value and expands disclosures about fair value measurements. The statement clarifies that the exchange price
is the price in an orderly transaction between market participants to sell the asset or transfer the liability in the market in
which the reporting entity would transact for the asset or liability, that is, the principal or most advantageous market for the
asset or liability. It also emphasizes that fair value is a market-based measurement, not an entity-specific measurement, and that
market participant assumptions include assumptions about risk and effect of a restriction on the sale or use of an asset. This ASC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and Level 3: Prices or valuation techniques
that require inputs that are both significant to the fair value measurement and unobservable (supported by little or no market
activity). At September 30, 2017, the Company
has no financial assets or liabilities subject to recurring fair value measurements. The Company’s financial instruments
include cash, accounts receivable, advances to suppliers, other receivables, accounts payable, other payables, taxes payables and
related party receivables or payables. Management estimates that the carrying amounts of financial instruments approximate their
fair values due to their short-term nature. The fair value of amounts with related parties is not practicable to estimate due to
the related party nature of the underlying transactions.
(f) Cash and Cash Equivalents The Company considers all highly
liquid investments purchased with original maturities of three months or less to be cash equivalents. The Company had no cash equivalents
at September 30, 2017.
(g) Accounts Receivable Financial instruments that potentially
subject the Company to concentrations of credit risk consist primarily of accounts receivable. The Company extends credit to its
customers in the normal course of business and generally does not require collateral. The Company’s credit terms are dependent
upon the segment, and the customer. The Company assesses the probability of collection from each customer at the outset of the
arrangement based on a number of factors, including the customer’s payment history and its current creditworthiness. If in
management’s judgment collection is not probable, the Company does not record revenue until the uncertainty is removed. Management performs ongoing credit
evaluations, and the Company maintains an allowance for potential credit losses based upon its loss history and its aging analysis.
The allowance for doubtful accounts is the Company’s best estimate of the amount of credit losses in existing accounts receivable.
Management reviews the allowance for doubtful accounts each reporting period based on a detailed analysis of trade receivables.
In the analysis, management primarily considers the age of the customer’s receivable, and also considers the creditworthiness
of the customer, the economic conditions of the customer’s industry, general economic conditions and trends, and the business
relationship and history with its customers, among other factors. If any of these factors change, the Company may also change its
original estimates, which could impact the level of the Company’s future allowance for doubtful accounts. If judgments regarding
the collectability of receivables were incorrect, adjustments to the allowance may be required, which would reduce profitability. Accounts receivable are recognized
and carried at the original invoice amount less an allowance for any uncollectible amounts. An estimate for doubtful accounts receivable
is made when collection of the full amount is no longer probable. Bad debts are written off as incurred. No allowance for doubtful
accounts was made for the three and six months ended September 30, 2017. The following customers had an accounts
receivable balance greater than 10% of total accounts receivable at September 30, 2017.
Customer A 23 %
Customer B 22 %
(h) Inventories Manufacturing segment inventories
consist of raw materials, work in progress and finished goods and are stated at the lower of cost, determined on a weighted average
basis, or net realizable value. Net realizable value is the estimated selling price in the ordinary course of business less the
estimated cost of completion and the estimated costs necessary to make the sale. When inventories are sold, their carrying amount
is charged to expense in the period in which the revenue is recognized. Write-downs for declines in net realizable value or for
losses of inventories are recognized as an expense in the period the impairment or loss occurs. No allowance for obsolete finished
goods was made for the three and six months ended September 30, 2017. During the three and six months
ended September 30, 2017, approximately 84% and 63% of total inventory purchases were from the Company’s five largest suppliers,
respectively. Management believes that should the Company lose any one of its major suppliers, other suppliers are available that
could provide similar products to the Company on comparable terms.
(i) Plant and Equipment Plant and
equipment are carried at cost less accumulated depreciation. Depreciation is provided over the assets’ estimated useful lives,
using the straight-line method. Estimated useful lives of the plant and equipment are as follows:
Production plant 5-10 years
Motor vehicles 10-15 years
Office equipment 5-10 years The cost
and related accumulated depreciation of assets sold or otherwise retired are eliminated from the accounts and any gain or loss
is included in the statement of income. The cost of maintenance and repairs is charged to the statement of income as incurred,
whereas significant renewals and betterments are capitalized.
(j) Goodwill Goodwill represents the excess of
the purchase price over the net fair value of the identifiable tangible and intangible assets acquired and the fair value of liabilities
assumed in acquisitions. ASC350-30-50 “Goodwill and Other Intangible Assets”, requires the testing of goodwill and
indefinite-lived intangible assets for impairment at least annually. The Company tests goodwill for impairment in the fourth quarter
of each year. Under applicable accounting guidance,
the goodwill impairment analysis is a two-step test. The first step of the goodwill impairment test involves comparing the fair
value of each reporting unit with its carrying amount including goodwill. If the fair value of a reporting unit exceeds its carrying
amount, goodwill of the reporting unit is considered not impaired; however, if the carrying amount of the reporting unit exceeds
its fair value, the second step must be performed to measure potential impairment. The second step involves calculating
an implied fair value of goodwill for each reporting unit for which the first step indicated possible impairment. If the implied
fair value of goodwill exceeds the goodwill assigned to the reporting unit, there is no impairment. If the goodwill assigned to
a reporting unit exceeds the implied fair value of goodwill, an impairment charge is recorded for the excess. In the fourth quarter of 2016, the
Company tested goodwill for impairment and it was determined that goodwill was not impaired and none of the Company’s reporting
units with significant goodwill was at risk of failing step one of this goodwill impairment test.
(k) Accounting for the Impairment of Long-Lived Assets Long-lived assets held and used
by the Company are reviewed for impairment whenever events or changes in circumstances indicate that the carrying amount of assets
may not be recoverable. It is reasonably possible that these assets could become impaired as a result of technology or other industry
changes. Determination of recoverability of assets to be held and used is by comparing the carrying amount of an asset to future
net undiscounted cash flows to be generated by the assets.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There was no impairment
of long-lived assets as of September 30, 2017.
(l) Revenue Recognition The Company recognizes manufacturing
revenue from product sales, net of value added taxes, upon delivery at which time title passes to the customer provided that there
are no uncertainties regarding customer acceptance, persuasive evidence of an arrangement exists, the sales price is fixed and
determinable and collectability is deemed probable. Service revenue is recognized at the time at the point in time when delivery
is completed and the shipping terms of the contract have been satisfied. Cost of revenues for manufacturing
segment includes the direct raw material cost, direct labor cost, manufacturing overheads including depreciation of production
equipment and rent. Cost of for service segment includes gasoline and diesel fuel, toll charges and subcontracting fees.
(m) Earnings Per Share The Company reports earnings per
share in accordance with ASC 260 “Earnings Per Share”, which requires presentation of basic and diluted earnings per
share in conjunction with the disclosure of the methodology used in computing such earnings per share. Basic earnings per share
excludes dilution and is computed by dividing income available to common stockholders by the weighted average common shares outstanding
during the period. Diluted earnings per share takes into account the potential dilution that could occur if securities or other
contracts to issue common stock were exercised and converted into common stock. Further, if the number of common shares outstanding
increases as a result of a stock dividend or stock split or decreases as a result of a reverse stock split, the computations of
a basic and diluted earnings per share shall be adjusted retroactively for all periods presented to reflect that change in capital
structure. The Company’s basic earnings
per share is computed by dividing the net income available to holders by the weighted average number of the Company’s ordinary
shares outstanding. Diluted earnings per share reflects the amount of net income available to each ordinary share outstanding during
the period plus the number of additional shares that would have been outstanding if potentially dilutive securities had been issued.
The Company had no potentially dilutive ordinary shares as of September 30, 2017.
(n) Income Taxes The Company accounts for income
taxes using the asset and liability method prescribed by ASC 740 “Income Taxes”. Under this method, deferred tax assets
and liabilities are determined based on the difference between the financial reporting and tax bases of assets and liabilities
using enacted tax rates that will be in effect in the year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s is
recognized as income or loss in the period that includes the enactment date. The Company does not have
any material unrecognized tax benefits. The Company is governed by the Income
Tax Laws of the PRC. The PRC federal statutory tax rate is 25%. The Company files income tax returns with the relevant government
authorities in the PRC. The Company does not believe there will be any material changes in its unrecognized tax positions over
the next 12 months. The Company’s policy is to
recognize interest and penalties accrued on any unrecognized tax benefits as a component of income tax expense. The Company does
not have any accrued interest or penalties associated with any unrecognized tax benefits, nor was any interest expense recognized
during the three and six months ended September 30, 2017. The Company’s effective tax rate differs from the PRC federal statutory
rate primarily due to non-deductible expenses, temporary differences and preferential tax treatment.
(o) Recently issued and adopted accounting pronouncements In May 2014, the FASB issued ASU
2014-09, “Revenue from Contracts with Customers (Topic 606).” (“ASU 2014-09”). The core principle of the
guidance is that an entity should recognize revenue to depict the transfer of promised goods or services to customers in an amount
that reflects the consideration to which the entity expects to be entitled in exchange for those goods or services. ASU 2014-09
supersedes most existing revenue recognition guidance in US GAAP. In August 2015, the FASB issued ASU 2015-14, Revenue from
Contracts with Customers (Topic 606): Deferral of Effective Date The Company is in the process of
reviewing revenue contracts across each revenue stream and continues to evaluate the impact the standard would have on each revenue
stream. As a result of the Company’s evaluation performed to date, the Company does not believe the adoption of this new
standard will have a material impact on the Company’s revenue recognition policy. In January 2016, the FASB issued
ASU 2016-01, “ Financial Instruments-Overall (Subtopic 825-10): Recognition and Measurement of Financial Assets and Financial
Liabilities In February 2016, the FASB issued
ASU 2016-02, “Lease (Topic 842) In August 2016, the FASB issued
ASU 2016-15, “ Statement of Cash flows -—Classification of Certain Cash Receipts and Cash Payment” In January,
2017, the FASB issued 2017-01 “ Business Combinations In February
2017, the FASB issued ASU 2017-05 “ Other Income—Gains and Losses from the Derecognition of Nonfinancial Assets (Subtopic
610-20) The Company reviews new accounting
standards as issued. Management has not identified any other new standards that it believes will have a significant impact on
the Company’s consolidated financial statements.</t>
  </si>
  <si>
    <t>Business Acquisition</t>
  </si>
  <si>
    <t>Business Combinations [Abstract]</t>
  </si>
  <si>
    <t xml:space="preserve">4. BUSINESS ACQUISITION On December 10, 2016, the Company
entered into an equity transfer agreement relating to the acquisition of 100% of the equity of Yingxi Industrial Chain Investment
Co., Ltd (“Yingxi HK”) and subsidiaries. The acquisition was financed with proceeds from the Company’s borrowings
from the third party. The acquisition was closed on December 15, 2016. The results of operations of Yingxi HK are included in the
Company’s consolidated financial statements beginning on December 15, 2016. The following represents the purchase
price allocation at the dates of the acquisition:
Cash and cash equivalents $ 230,390
Other current assets 6,373,688
Plant and equipment 710,829
Goodwill 929,662
Current liabilities (5,174,094 )
Statutory reserves (21,539 )
Total purchase price $ 3,048,936 </t>
  </si>
  <si>
    <t>Accounts Receivables</t>
  </si>
  <si>
    <t>Receivables [Abstract]</t>
  </si>
  <si>
    <t>5. ACCOUNTS RECEIVABLES The Company
provides an allowance for doubtful accounts receivable. The receivables and allowance balances at September 30, 2017 and March
31, 2017 are as follows:
September 30, 2017 March 31, 2017
(Restated)
Accounts receivable $ 5,700,558 $ 4,776,878
Less: allowance for doubtful accounts - -
Accounts receivable, net $ 5,700,558 $ 4,776,878 No allowance
for doubtful accounts was made for the period ended September 30, 2017 and year ended December 31, 2017.</t>
  </si>
  <si>
    <t>Other Receivables</t>
  </si>
  <si>
    <t>6. OTHER RECEIVABLES Other
receivables primarily represent unsecured and non-interest bearing short-term advances that the Company makes from time-to-time
to third-party entities. These advances are unsecured and due on demand.</t>
  </si>
  <si>
    <t>Related Party Transactions</t>
  </si>
  <si>
    <t>Related Party Transactions [Abstract]</t>
  </si>
  <si>
    <t>7. RELATED PARTY TRANSACTIONS
Name of Related Parties Relationship with the Company
Zhida Hong President, CEO, CFO and a director of the Company
Zhongpeng Chen A legal representative of HPF
Bihua Yang A legal representative of XKJ
Dewu Huang A legal representative of DT
Qiuying Chen A spouse of legal representative of DT
Yingping Ding A legal representative of HSW
Jinlong Huang A spouse of legal representative of HSW
Shenzhen Qianhai Bitun Investment Fund Management Co., Ltd. Huizhu Ma is a legal representative and principal shareholder
Shenzhen Bitun Textile Co., Ltd. Huizhu Ma is a legal representative and principal shareholder
Shenzhen Yingxi Investment &amp; Development Co., Ltd. Sister of Huizhu Ma is a legal representative
Shenzhen BitunYihao Fund Partnership (Limited Partnership) Shenzhen Qianhai Bitun Investment Fund Management Co., Ltd. is a legal representative and principal shareholder
Bitun Apparel (Shezhen) Co., Ltd. Huijun Ma is a legal representative
Huizhu Ma A director and principal shareholder of the Company’s principal shareholder
Xijuan Huang A spouse of legal representative of HPF The Company leases Shenzhen XKJ
office with rent-free from Bihua Yang. The Company
had the following related party balances at the end of the period/year:
Amounts due from related parties September 30, 2017 March 31, 2017
(Restated) (Restated)
Zhida Hong $ 23,606 $ 9,190
Bihua Yang 74,905 118,358
Shenzhen Yingxi Investment &amp; Development Co., Ltd. 153,276 4
$ 251,787 $ 127,552
Amounts due to related parties September 30, 2017 March 31, 2017
(Restated) (Restated)
Zhongpeng Chen $ 657,045 $ 554,158
Dewu Huang 57,635 121,794
Yinping Ding 291,929 983,452
Jinlong Huang 1,564,398 1,218,846
Bitun Apparel (Shenzhen) Co., Ltd. 2,103,710 29,033
Shenzhen Qianhai Bitun Investment Fund Management Co., Ltd. 1,502,650 -
$ 6,177,367 $ 2,970,283
Payables for acquisition of subsidiaries September 30, 2017 March 31, 2017
(Restated)
Bitun Apparel (Shenzhen) Co., Ltd. $ - $ 1,584,247
Shenzhen Yingxi Investment &amp; Development Co., Ltd. - 1,440,224
$ - $ 3,024,471 The balances
represent cash advances paid to or due from legal representatives for reimbursable company expenses. The balances
with related parties are unsecured, non-interest bearing and repayable on demand. These balances were fully settled in 2018.</t>
  </si>
  <si>
    <t>Inventory Disclosure [Abstract]</t>
  </si>
  <si>
    <t xml:space="preserve">8. INVENTORIES Inventories
consist of the following as of September 30, 2017 and March 31, 2017:
September 30, 2017 March 31, 2017
(Restated)
Raw materials $ 260,447 $ 300,592
Work in progress - 40,330
Finished goods 270,229 261,060
Total 530,676 601,982
Less: allowance for obsolete inventories (162,039 ) (156,540 )
Inventories, net $ 368,637 $ 445,442 </t>
  </si>
  <si>
    <t>Advances to Suppliers</t>
  </si>
  <si>
    <t>Deferred Costs, Capitalized, Prepaid, and Other Assets Disclosure [Abstract]</t>
  </si>
  <si>
    <t>9. ADVANCES TO SUPPLIERS The Company has made advances to
third-party suppliers in advance of receiving inventory parts. These advances are generally made to expedite the delivery of required
inventory when needed and to help to ensure priority and preferential pricing on such inventory. The amounts advanced to suppliers
are fully refundable on demand.</t>
  </si>
  <si>
    <t>Plant and Equipment</t>
  </si>
  <si>
    <t>Property, Plant and Equipment [Abstract]</t>
  </si>
  <si>
    <t>10. PLANT AND EQUIPMENT Plant and equipment consists of the following
as of September 30, 2017 and March 31, 2017:
September 30, 2017 March 31, 2017
Production plant 146,656 $ 141,680
Motor vehicles 854,071 877,015
Office equipment 11,778 11,378
1,012,505 1,030,073
Less: accumulated depreciation (379,756 ) (366,870 )
Plant and equipment, net 632,749 $ 663,203 Depreciation expense for the three and six
months ended September 30, 2017 was $28,363 and $55,889, respectively.</t>
  </si>
  <si>
    <t>Income Taxes</t>
  </si>
  <si>
    <t>Income Tax Disclosure [Abstract]</t>
  </si>
  <si>
    <t>11. INCOME TAXES
(a) Enterprise Income Tax (“EIT”) The
Company operates in the PRC and files tax returns in the PRC jurisdictions. Yingxi Industrial Chain Group Co.,
Ltd was incorporated in the Republic of Seychelles and, under the current laws of the British Virgin Islands, is not subject to
income taxes. Yingxi HK was incorporated in Hong
Kong and is subject to Hong Kong income tax at a tax rate of 16.5%. No provision for income taxes in Hong Kong has been made as
Yingxi HK had no taxable income for the three and six months ended September 30, 2017. QYTG and YX were incorporated in
the PRC and is subject to the PRC federal statutory tax rate is 25%. No provision for income taxes in the PRC has been made as
QYTG and YX had no taxable income for the three and six months ended September 30, 2017. The Company is governed by the Income
Tax Laws of the PRC. Yingxi’s operating companies, HSW, HPF and DT were subject to an EIT rate of 25% in 2017. XKJ enjoyed
the preferential tax benefits and its EIT rate was 15% in 2017. The Company’s
parent entity, Addentax Group Corp. is an U.S entity and is subject to the United States federal income tax. No provision for income
taxes in the United States has been made as Addentax Group Corp. had no United States taxable income for the three and six months
ended September 30, 2017. No deferred taxes were recognized
for the three and six months ended September 30, 2017. The reconciliation of income taxes
computed at the PRC federal statutory tax rate applicable to the PRC, to income tax expenses are as follows:
three months ended September 30, 2017 six months ended September 30, 2017
(Restated) (Restated)
PRC statutory tax rate 25 % 25 %
Computed expected expense $ 36,072 $ 6,923
Temporary differences and tax losses not recognized (25,124 ) 6,268
Preferential tax treatment (5,454 ) (5,454 )
Income tax expenses $ 5,494 $ 7,737
(b) Value Added Tax (“VAT”) In accordance with the relevant
taxation laws in the PRC, the normal VAT rate for domestic sales is 17%, which is levied on the invoiced value of sales and is
payable by the purchaser. The Company is required to remit the VAT it collects to the tax authority. A credit is available whereby
VAT paid on purchases can be used to offset the VAT due on sales. For services, the applicable VAT
rate is 11% under the relevant tax category for logistic company, except the branch of HPF enjoyed the preferential VAT rate of
3% in 2017. The Company is required to pay the full amount of VAT calculated at the applicable VAT rate of the invoiced value
of sales as required. A credit is available whereby VAT paid on gasoline and toll charges can be used to offset the VAT due on
service income.</t>
  </si>
  <si>
    <t>Consolidated Segment Data</t>
  </si>
  <si>
    <t>Segment Reporting [Abstract]</t>
  </si>
  <si>
    <t xml:space="preserve">12. CONSOLIDATED SEGMENT DATA Segment information is consistent
with how management reviews the businesses, makes investing and resource allocation decisions and assesses operating performance.
The segment data presented reflects this segment structure. The Company reports financial and operating information in the following
two segments:
(a) Manufacturing of garments (the “Manufacturing segment”); and
(b) Providing logistic services (the “Service segment”). The Company also provides general
corporate services to its segments and these costs are reported as “Corporate and others”. Selected information in the segment
structure is presented in the following tables: Revenues by segment for the three
and six months ended September 30, 2017 are as follows:
Revenues three months ended September 30, 2017 six months ended September 30, 2017
(Restated)
Manufacturing segment $ 1,755,090 $ 3,061,977
Service segment 2,219,707 4,552,228
$ 3,974,797 $ 7,614,205 Income from operations by segment
for the three and six months ended September 30, 2017 are as follows:
Operating income (loss) three months ended September 30, 2017 six months ended September 30, 2017
(Restated) (Restated)
Manufacturing segment $ 41,172 $ 7,875
Service segment 161,213 128,704
Corporate and other (58,131 ) (107,302 )
Income from operations $ 144,254 $ 29,277
Manufacturing segment - (1,595 )
Service segment - (21 )
Corporate and other 33 33
Income before income tax expense $ 144,287 $ 27,694
Income tax expense (5,494 ) (7,737 )
Net income $ 138,793 $ 19,957 Depreciation and amortization by
segment for the three and six months ended September 30, 2017 are as follows:
Depreciation three months ended September 30, 2017 six months ended September 30, 2017
Manufacturing segment $ 7,930 $ 15,624
Service segment 20,433 40,265
$ 28,363 $ 55,889 Total assets by segment at September
30, 2017 and March 31, 2017 are as follows:
Total assets September 30, 2017 March 31, 2017
(Restated) (Restated)
Manufacturing segment $ 5,846,261 $ 5,328,211
Service segment 3,924,149 3,099,276
Corporate and other 421,609 120,031
$ 10,192,019 $ 8,547,518 Goodwill by segment at September
30, 2017 and March 31, 2017 is as follows:
Goodwill September 30, 2017 March 31, 2017
Manufacturing segment $ 475,003 $ 475,003
Service segment 454,659 454,659
$ 929,662 $ 929,662 </t>
  </si>
  <si>
    <t>Accrued Expenses and Other Payables</t>
  </si>
  <si>
    <t>Payables and Accruals [Abstract]</t>
  </si>
  <si>
    <t>13. ACCRUED EXPENSES AND OTHER PAYABLES Accrued expenses and other
payables consist of the following as of September 30, 2017 and March 31, 2017:
September 30, 2017 March 31, 2017
(Restated) (Restated)
Loan from third parties (i) $ 775,032 $ 104,040
Employee advances 1,113 987
Accrued wages and welfare 148,102 91,441
Value-added taxes payable 88,070 -
Other payables 47,714 2,815
$ 1,060,031 $ 199,283
(i) Loan from third parties represent unsecured and non-interest bearing short-term advances that the Company makes from time-to-time from third-party entities. These advances are unsecured and due on demand.</t>
  </si>
  <si>
    <t>Reserves</t>
  </si>
  <si>
    <t>14. RESERVES
(a) Statutory reserve In accordance
with the relevant laws and regulations of the PRC, the subsidiary of the Company established in the PRC is required to transfer
10% of its profit after taxation prepared in accordance with the accounting regulations of the PRC to the statutory reserve until
the reserve balance reaches 50% of the subsidiary’s paid-up capital. Such reserve may be used to offset accumulated losses
or increase the registered capital of the subsidiary, subject to the approval from the PRC authorities, and are not available for
dividend distribution to the shareholders. At September 30, 2017 and March 31, 2017, the paid-up statutory reserve was RMB148,418
or $21,539.
(b) Currency translation reserve The currency
translation reserve represents translation differences arising from translation of foreign currency financial statements into
the Company’s functional currency.</t>
  </si>
  <si>
    <t>Commitments and Contingencies</t>
  </si>
  <si>
    <t>Commitments and Contingencies Disclosure [Abstract]</t>
  </si>
  <si>
    <t xml:space="preserve">15. COMMITMENTS AND CONTINGENCIES Leases During
the year 2017, the Company leased offices in various cities in the PRC, under operating leases expiring on various dates through
2019. Rent expense for the three and six months ended September 30, 2017 was approximately $25,409 and $44,336, respectively. Future
minimum lease payments for leases with initial or remaining noncancelable lease terms in excess of one year are as follows:
2017 $ 7,506
2018 30,023
2019 10,007
$ 47,536 </t>
  </si>
  <si>
    <t>Subsequent Events</t>
  </si>
  <si>
    <t>Subsequent Events [Abstract]</t>
  </si>
  <si>
    <t>16. SUBSEQUENT EVENTS In December
2017, the Company signed an agreement with a customer and related parties under which the related parties agreed to buy the accounts
receivable of a customer amounting to RMB8,663,368 (approximately $1,247,000). The Company accounts for this arrangement under
ASC 860, “Transfers and Servicing”. This arrangement is without recourse, the receivable is isolated from the Company,
the transferee has the right to pledge or exchange the receivables, and the Company does not maintain effective control over the
receivable. Therefore, this arrangement satisfies the conditions to be accounted for as a sale.</t>
  </si>
  <si>
    <t>Summary of Significant Accounting Policies (Policies)</t>
  </si>
  <si>
    <t>Basis of Presentation</t>
  </si>
  <si>
    <t>(a) Basis of Presentation The condensed consolidated
financial statements of the Company and its subsidiaries are prepared in accordance with accounting principles generally accepted
in the United States of America (“US GAAP”) and include the accounts of the Company and its subsidiaries. All material
inter-company accounts and transactions have been eliminated in consolidation.</t>
  </si>
  <si>
    <t>Economic and Political Risks</t>
  </si>
  <si>
    <t>(b) Economic and Political Risks The Company’s operations
are conducted in the PRC. Accordingly, the Company’s business, financial condition and results of operations may be influenced
by the political, economic and legal environment in the PRC, and by the general state of the PRC economy. The Company’s operations
in the PRC are subject to special considerations and significant risks not typically associated with companies in North America
and Western Europe. These include risks associated with, among others, the political, economic and legal environment and foreign
currency exchange. The Company’s results may be adversely affected by changes in the political and social conditions in
the PRC, and by changes in governmental policies with respect to laws and regulations, anti-inflationary measures, currency conversion,
remittances abroad, and rates and methods of taxation.</t>
  </si>
  <si>
    <t>Foreign Currency Translation</t>
  </si>
  <si>
    <t>(c) Foreign Currency Translation The Company’s reporting
currency is the U.S. dollar. The functional currency of the parent company is the U.S. dollar and the functional currency of the
Company’s operating subsidiaries is the Chinese Renminbi (“RMB”). For the subsidiaries whose functional currencies
are the RMB, all assets and liabilities are translated at exchange rates at the balance sheet date and revenue and expenses are
translated at the average yearly exchange rates and equity is translated at historical exchange rates. Any translation adjustments
resulting are not included in determining net income but are included in foreign exchange adjustment to other comprehensive income,
a component of equity.</t>
  </si>
  <si>
    <t>Use of Estimates</t>
  </si>
  <si>
    <t>(d) 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Management makes these estimates using
the best information available at the time the estimates are made; however actual results could differ materially from those estimates.</t>
  </si>
  <si>
    <t>Fair Value Measurement</t>
  </si>
  <si>
    <t>(e) Fair Value Measurement Accounting Standards Codification
(“ASC”) 820 “ Fair Value Measurements and Disclosures “, which defines fair value, establishes a framework
for measuring fair value and expands disclosures about fair value measurements. The statement clarifies that the exchange price
is the price in an orderly transaction between market participants to sell the asset or transfer the liability in the market in
which the reporting entity would transact for the asset or liability, that is, the principal or most advantageous market for the
asset or liability. It also emphasizes that fair value is a market-based measurement, not an entity-specific measurement, and that
market participant assumptions include assumptions about risk and effect of a restriction on the sale or use of an asset. This ASC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and Level 3: Prices or valuation
techniques that require inputs that are both significant to the fair value measurement and unobservable (supported by little or
no market activity). At September 30, 2017, the
Company has no financial assets or liabilities subject to recurring fair value measurements. The Company’s financial
instruments include cash, accounts receivable, advances to suppliers, other receivables, accounts payable, other payables, taxes
payables and related party receivables or payables. Management estimates that the carrying amounts of financial instruments approximate
their fair values due to their short-term nature. The fair value of amounts with related parties is not practicable to estimate
due to the related party nature of the underlying transactions.</t>
  </si>
  <si>
    <t>Cash and Cash Equivalents</t>
  </si>
  <si>
    <t>(f) Cash and Cash Equivalents The Company considers all
highly liquid investments purchased with original maturities of three months or less to be cash equivalents. The Company had no
cash equivalents at September 30, 2017.</t>
  </si>
  <si>
    <t>Accounts Receivable</t>
  </si>
  <si>
    <t>(g) Accounts Receivable Financial instruments that
potentially subject the Company to concentrations of credit risk consist primarily of accounts receivable. The Company extends
credit to its customers in the normal course of business and generally does not require collateral. The Company’s credit
terms are dependent upon the segment, and the customer. The Company assesses the probability of collection from each customer at
the outset of the arrangement based on a number of factors, including the customer’s payment history and its current creditworthiness.
If in management’s judgment collection is not probable, the Company does not record revenue until the uncertainty is removed. Management performs ongoing
credit evaluations, and the Company maintains an allowance for potential credit losses based upon its loss history and its aging
analysis. The allowance for doubtful accounts is the Company’s best estimate of the amount of credit losses in existing accounts
receivable. Management reviews the allowance for doubtful accounts each reporting period based on a detailed analysis of trade
receivables. In the analysis, management primarily considers the age of the customer’s receivable, and also considers the
creditworthiness of the customer, the economic conditions of the customer’s industry, general economic conditions and trends,
and the business relationship and history with its customers, among other factors. If any of these factors change, the Company
may also change its original estimates, which could impact the level of the Company’s future allowance for doubtful accounts.
If judgments regarding the collectability of receivables were incorrect, adjustments to the allowance may be required, which would
reduce profitability. Accounts receivable are recognized
and carried at the original invoice amount less an allowance for any uncollectible amounts. An estimate for doubtful accounts receivable
is made when collection of the full amount is no longer probable. Bad debts are written off as incurred. No allowance for doubtful
accounts was made for the three and six months ended September 30, 2017. The following customers had
an accounts receivable balance greater than 10% of total accounts receivable at September 30, 2017.
Customer A 23 %
Customer B 22 %</t>
  </si>
  <si>
    <t>(h) Inventories Manufacturing segment inventories
consist of raw materials, work in progress and finished goods and are stated at the lower of cost, determined on a weighted average
basis, or net realizable value. Net realizable value is the estimated selling price in the ordinary course of business less the
estimated cost of completion and the estimated costs necessary to make the sale. When inventories are sold, their carrying amount
is charged to expense in the period in which the revenue is recognized. Write-downs for declines in net realizable value or for
losses of inventories are recognized as an expense in the period the impairment or loss occurs. No allowance for obsolete finished
goods was made for the three and six months ended September 30, 2017. During the three and six
months ended September 30, 2017, approximately 84% and 63% of total inventory purchases were from the Company’s five largest
suppliers, respectively. Management believes that should the Company lose any one of its major suppliers, other suppliers are
available that could provide similar products to the Company on comparable terms.</t>
  </si>
  <si>
    <t>(i) Plant and Equipment Plant
and equipment are carried at cost less accumulated depreciation. Depreciation is provided over the assets’ estimated useful
lives, using the straight-line method. Estimated useful lives of the plant and equipment are as follows:
Production plant 5-10 years
Motor vehicles 10-15 years
Office equipment 5-10 years The
cost and related accumulated depreciation of assets sold or otherwise retired are eliminated from the accounts and any gain or
loss is included in the statement of income. The cost of maintenance and repairs is charged to the statement of income as incurred,
whereas significant renewals and betterments are capitalized.</t>
  </si>
  <si>
    <t>(j) Goodwill Goodwill represents the excess
of the purchase price over the net fair value of the identifiable tangible and intangible assets acquired and the fair value of
liabilities assumed in acquisitions. ASC350-30-50 “Goodwill and Other Intangible Assets”, requires the testing of goodwill
and indefinite-lived intangible assets for impairment at least annually. The Company tests goodwill for impairment in the fourth
quarter of each year. Under applicable accounting
guidance, the goodwill impairment analysis is a two-step test. The first step of the goodwill impairment test involves comparing
the fair value of each reporting unit with its carrying amount including goodwill. If the fair value of a reporting unit exceeds
its carrying amount, goodwill of the reporting unit is considered not impaired; however, if the carrying amount of the reporting
unit exceeds its fair value, the second step must be performed to measure potential impairment. The second step involves
calculating an implied fair value of goodwill for each reporting unit for which the first step indicated possible impairment. If
the implied fair value of goodwill exceeds the goodwill assigned to the reporting unit, there is no impairment. If the goodwill
assigned to a reporting unit exceeds the implied fair value of goodwill, an impairment charge is recorded for the excess. In the fourth quarter of
2016, the Company tested goodwill for impairment and it was determined that goodwill was not impaired and none of the Company’s
reporting units with significant goodwill was at risk of failing step one of this goodwill impairment test.</t>
  </si>
  <si>
    <t>Accounting for the Impairment of Long-Lived Assets</t>
  </si>
  <si>
    <t>(k) Accounting for the Impairment of Long-Lived Assets Long-lived assets held and
used by the Company are reviewed for impairment whenever events or changes in circumstances indicate that the carrying amount of
assets may not be recoverable. It is reasonably possible that these assets could become impaired as a result of technology or other
industry changes. Determination of recoverability of assets to be held and used is by comparing the carrying amount of an asset
to future net undiscounted cash flows to be generated by the assets.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There was no impairment
of long-lived assets as of September 30, 2017.</t>
  </si>
  <si>
    <t>Revenue Recognition</t>
  </si>
  <si>
    <t>(l) Revenue Recognition The Company recognizes manufacturing
revenue from product sales, net of value added taxes, upon delivery at which time title passes to the customer provided that there
are no uncertainties regarding customer acceptance, persuasive evidence of an arrangement exists, the sales price is fixed and
determinable and collectability is deemed probable. Service revenue is recognized at the time at the point in time when delivery
is completed and the shipping terms of the contract have been satisfied. Cost of revenues for manufacturing
segment includes the direct raw material cost, direct labor cost, manufacturing overheads including depreciation of production
equipment and rent. Cost of for service segment includes gasoline and diesel fuel, toll charges and subcontracting fees.</t>
  </si>
  <si>
    <t>Earnings Per Share</t>
  </si>
  <si>
    <t>(m) Earnings Per Share The Company reports earnings
per share in accordance with ASC 260 “Earnings Per Share”, which requires presentation of basic and diluted earnings
per share in conjunction with the disclosure of the methodology used in computing such earnings per share. Basic earnings per share
excludes dilution and is computed by dividing income available to common stockholders by the weighted average common shares outstanding
during the period. Diluted earnings per share takes into account the potential dilution that could occur if securities or other
contracts to issue common stock were exercised and converted into common stock. Further, if the number of common shares outstanding
increases as a result of a stock dividend or stock split or decreases as a result of a reverse stock split, the computations of
a basic and diluted earnings per share shall be adjusted retroactively for all periods presented to reflect that change in capital
structure. The Company’s basic
earnings per share is computed by dividing the net income available to holders by the weighted average number of the Company’s
ordinary shares outstanding. Diluted earnings per share reflects the amount of net income available to each ordinary share outstanding
during the period plus the number of additional shares that would have been outstanding if potentially dilutive securities had
been issued. The Company had no potentially dilutive ordinary shares as of September 30, 2017.</t>
  </si>
  <si>
    <t>(n) Income Taxes The Company accounts for
income taxes using the asset and liability method prescribed by ASC 740 “Income Taxes”. Under this method, deferred
tax assets and liabilities are determined based on the difference between the financial reporting and tax bases of assets and liabilities
using enacted tax rates that will be in effect in the year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s is
recognized as income or loss in the period that includes the enactment date. The Company does
not have any material unrecognized tax benefits. The Company is governed by
the Income Tax Laws of the PRC. The PRC federal statutory tax rate is 25%. The Company files income tax returns with the relevant
government authorities in the PRC. The Company does not believe there will be any material changes in its unrecognized tax positions
over the next 12 months. The Company’s policy
is to recognize interest and penalties accrued on any unrecognized tax benefits as a component of income tax expense. The Company
does not have any accrued interest or penalties associated with any unrecognized tax benefits, nor was any interest expense recognized
during the three and six months ended September 30, 2017. The Company’s effective tax rate differs from the PRC federal
statutory rate primarily due to non-deductible expenses, temporary differences and preferential tax treatment.</t>
  </si>
  <si>
    <t>Recently Issued and Adopted Accounting Pronouncements</t>
  </si>
  <si>
    <t>(o) Recently issued and adopted accounting pronouncements In May 2014, the FASB issued
ASU 2014-09, “Revenue from Contracts with Customers (Topic 606).” (“ASU 2014-09”). The core principle of
the guidance is that an entity should recognize revenue to depict the transfer of promised goods or services to customers in an
amount that reflects the consideration to which the entity expects to be entitled in exchange for those goods or services. ASU
2014-09 supersedes most existing revenue recognition guidance in US GAAP. In August 2015, the FASB issued ASU 2015-14, Revenue
from Contracts with Customers (Topic 606): Deferral of Effective Date The Company is in the process
of reviewing revenue contracts across each revenue stream and continues to evaluate the impact the standard would have on each
revenue stream. As a result of the Company’s evaluation performed to date, the Company does not believe the adoption of this
new standard will have a material impact on the Company’s revenue recognition policy. In January 2016, the FASB
issued ASU 2016-01, “ Financial Instruments-Overall (Subtopic 825-10): Recognition and Measurement of Financial Assets
and Financial Liabilities In February 2016, the FASB
issued ASU 2016-02, “Lease (Topic 842) In August 2016, the FASB
issued ASU 2016-15, “ Statement of Cash flows -—Classification of Certain Cash Receipts and Cash Payment” In January,
2017, the FASB issued 2017-01 “ Business Combinations In February
2017, the FASB issued ASU 2017-05 “ Other Income—Gains and Losses from the Derecognition of Nonfinancial Assets (Subtopic
610-20) The Company reviews new
accounting standards as issued. Management has not identified any other new standards that it believes will have a significant
impact on the Company’s consolidated financial statements.</t>
  </si>
  <si>
    <t>Restatement of Previously Issued Consolidated Financial Statements (Tables)</t>
  </si>
  <si>
    <t>Schedule of Restatement of Condensed Consolidated Financial Statements</t>
  </si>
  <si>
    <t xml:space="preserve">The effect of these adjustments
on the Company’s condensed consolidated balance sheets as of September 30, 2017 and March 31, 2017, on the statement of operations
for the three and six months ended September 30, 2017 and cash flows for the six months ended September 30, 2017, are summarized
below:
Balance sheets: As of September 30, 2017 As of March 31, 2017
As filed Restatement adjustments As restated As filed Restatement adjustments As restated
Accounts receivable $ 5,700,558 $ - $ 5,700,558 $ 5,763,771 $ (986,893 ) $ 4,776,878
Other receivables 1,171,463 (153,276 ) 1,018,187 1,105,324 (4 ) 1,105,320
Amount due from related parties 98,511 153,276 251,787 127,548 4 127,552
Total current assets 8,629,608 - 8,629,608 7,941,546 (986,893 ) 6,954,653
Total assets 10,192,019 - 10,192,019 9,534,411 (986,893 ) 8,547,518
Accounts payable 2,567,545 182,035 2,749,580 2,354,543 (743,900 ) 1,610,643
Amount due to related parties 2,571,007 3,606,360 6,177,367 2,878,250 29,033 2,907,283
Advances from customers 494,933 - 494,933 289,690 758,127 1,047,817
Accrued expenses and other payables 3,997,647 (2,937,616 ) 1,060,031 334,292 (135,009 ) 199,283
Payables for acquisition of business - - - 3,049,765 (24,014 ) 3,025,751
Total current liabilities 9,635,104 850,779 10,485,883 8,907,263 (115,763 ) 8,791,500
Total liabilities 9,635,104 850,779 10,485,883 8,907,263 (115,763 ) 8,791,500
Additional paid-in capital (420,523 ) - (420,523 ) (400,000 ) (13,604 ) (413,604 )
Retained earnings 471,691 (823,536 ) (351,845 ) 498,417 (870,219 ) (371,802 )
Accumulated other comprehensive income (22,712 ) (27,243 ) (49,955 ) 7,192 12,692 19,884
Total equity 556,915 (850,779 ) (293,864 ) 627,148 (871,131 ) (243,983 )
Total liabilities and equity 10,192,019 - 10,192,019 9,534,411 (986,894 ) 8,547,517
Statements of income and comprehensive income: For the three months ended September 30, 2017 For the six months ended September 30, 2017
As filed Restatement adjustments As restated As filed Restatement adjustments As restated
Revenues $ 3,974,797 $ - $ 3,974,797 $ 8,277,888 $ (663,683 ) $ 7,614,205
Cost of revenues 2,985,732 417,579 3,403,311 7,495,437 (725,475 ) 6,769,962
Gross profit 989,065 (417,579 ) 571,486 782,451 61,792 844,243
General and administrative expenses (421,827 ) 206 (421,621 ) (797,429 ) - (797,429 )
Total operating expenses (427,438 ) 206 (427,232 ) (814,966 ) - (814,966 )
Income (loss) from operations 561,627 (417,373 ) 144,254 (32,515 ) 61,792 29,277
Other income (expenses), net 33 - 33 (77 ) (1,506 ) (1,583 )
Income (loss) before income tax expense 561,660 (417,373 ) 144,287 (32,592 ) 60,286 27,694
Net income (loss) 556,166 (417,373 ) 138,793 (40,329 ) 60,286 19,957
Foreign currency translation loss (14,952 ) (6,433 ) (21,385 ) (29,904 ) (39,935 ) (69,839 )
Total comprehensive income (loss) 541,214 (423,806 ) 117,408 (70,233 ) 20,351 (49,882 )
Statements of cash flow: For the six months ended September 30, 2017
As filed Restatement adjustments As restated
Net income $ (40,329 ) $ 60,286 $ 19,957
Changes in operating assets and liabilities:
Accounts receivable 63,213 (986,893 ) (923,680 )
Amounts due from related parties 29,037 (29,037 ) -
Other receivables (66,138 ) 153,271 87,133
Accounts payable 213,002 925,935 1,138,937
Amounts due to related parties (307,243 ) 307,243 -
Accrued expenses and other payables 817,141 (179,831 ) 637,310
Advances from customers 205,243 (758,127 ) (552,884 )
Net cash provided by (used in) operating activities 397,307 (507,153 ) (109,846 )
Payment for the acquisition of subsidiaries (3,049,765 ) 24,014 (3,025,751 )
Net cash used in investing activities (3,075,200 ) 24,014 (3,051,186 )
Proceeds from related party borrowings - 5,198,140 5,198,140
Repayment of related party borrowings - (2,052,289 ) (2,052,289 )
Proceeds from third party borrowings 7,092,882 (6,131,460 ) 961,422
Repayment of third party borrowings (4,279,274 ) 3,468,748 (810,526 )
Net cash provided by financing activities 2,813,608 483,139 3,296,747 </t>
  </si>
  <si>
    <t>Summary of Significant Accounting Policies (Tables)</t>
  </si>
  <si>
    <t>Schedule of Concentration of Risk by Customers</t>
  </si>
  <si>
    <t>The following customers had
an accounts receivable balance greater than 10% of total accounts receivable at September 30, 2017.
Customer A 23 %
Customer B 22 %</t>
  </si>
  <si>
    <t>Schedule of Plant and Equipment Useful Lives</t>
  </si>
  <si>
    <t xml:space="preserve">Plant
and equipment are carried at cost less accumulated depreciation. Depreciation is provided over the assets’ estimated useful
lives, using the straight-line method. Estimated useful lives of the plant and equipment are as follows:
Production plant 5-10 years
Motor vehicles 10-15 years
Office equipment 5-10 years </t>
  </si>
  <si>
    <t>Business Acquisition (Tables)</t>
  </si>
  <si>
    <t>Schedule of Purchase Price Allocation for Acquisition</t>
  </si>
  <si>
    <t xml:space="preserve">The following represents the purchase
price allocation at the dates of the acquisition:
Cash and cash equivalents $ 230,390
Other current assets 6,373,688
Plant and equipment 710,829
Goodwill 929,662
Current liabilities (5,174,094 )
Statutory reserves (21,539 )
Total purchase price $ 3,048,936 </t>
  </si>
  <si>
    <t>Accounts Receivables (Tables)</t>
  </si>
  <si>
    <t>Schedule of Accounts Receivables</t>
  </si>
  <si>
    <t xml:space="preserve">The Company
provides an allowance for doubtful accounts receivable. The receivables and allowance balances at September 30, 2017 and March
31, 2017 are as follows:
September 30, 2017 March 31, 2017
(Restated)
Accounts receivable $ 5,700,558 $ 4,776,878
Less: allowance for doubtful accounts - -
Accounts receivable, net $ 5,700,558 $ 4,776,878 </t>
  </si>
  <si>
    <t>Related Party Transactions (Tables)</t>
  </si>
  <si>
    <t>Schedule of Related Parties</t>
  </si>
  <si>
    <t>Name of Related Parties Relationship with the Company
Zhida Hong President, CEO, CFO and a director of the Company
Zhongpeng Chen A legal representative of HPF
Bihua Yang A legal representative of XKJ
Dewu Huang A legal representative of DT
Qiuying Chen A spouse of legal representative of DT
Yingping Ding A legal representative of HSW
Jinlong Huang A spouse of legal representative of HSW
Shenzhen Qianhai Bitun Investment Fund Management Co., Ltd. Huizhu Ma is a legal representative and principal shareholder
Shenzhen Bitun Textile Co., Ltd. Huizhu Ma is a legal representative and principal shareholder
Shenzhen Yingxi Investment &amp; Development Co., Ltd. Sister of Huizhu Ma is a legal representative
Shenzhen BitunYihao Fund Partnership (Limited Partnership) Shenzhen Qianhai Bitun Investment Fund Management Co., Ltd. is a legal representative and principal shareholder
Bitun Apparel (Shezhen) Co., Ltd. Huijun Ma is a legal representative
Huizhu Ma A director and principal shareholder of the Company’s principal shareholder
Xijuan Huang A spouse of legal representative of HPF</t>
  </si>
  <si>
    <t>Schedule of Related Party Transactions</t>
  </si>
  <si>
    <t xml:space="preserve">The Company
had the following related party balances at the end of the period/year:
Amounts due from related parties September 30, 2017 March 31, 2017
(Restated) (Restated)
Zhida Hong $ 23,606 $ 9,190
Bihua Yang 74,905 118,358
Shenzhen Yingxi Investment &amp; Development Co., Ltd. 153,276 4
$ 251,787 $ 127,552
Amounts due to related parties September 30, 2017 March 31, 2017
(Restated) (Restated)
Zhongpeng Chen $ 657,045 $ 554,158
Dewu Huang 57,635 121,794
Yinping Ding 291,929 983,452
Jinlong Huang 1,564,398 1,218,846
Bitun Apparel (Shenzhen) Co., Ltd. 2,103,710 29,033
Shenzhen Qianhai Bitun Investment Fund Management Co., Ltd. 1,502,650 -
$ 6,177,367 $ 2,970,283
Payables for acquisition of subsidiaries September 30, 2017 March 31, 2017
(Restated)
Bitun Apparel (Shenzhen) Co., Ltd. $ - $ 1,584,247
Shenzhen Yingxi Investment &amp; Development Co., Ltd. - 1,440,224
$ - $ 3,024,471 </t>
  </si>
  <si>
    <t>Inventories (Tables)</t>
  </si>
  <si>
    <t>Schedule of Inventories</t>
  </si>
  <si>
    <t xml:space="preserve">Inventories
consist of the following as of September 30, 2017 and March 31, 2017:
September 30, 2017 March 31, 2017
(Restated)
Raw materials $ 260,447 $ 300,592
Work in progress - 40,330
Finished goods 270,229 261,060
Total 530,676 601,982
Less: allowance for obsolete inventories (162,039 ) (156,540 )
Inventories, net $ 368,637 $ 445,442 </t>
  </si>
  <si>
    <t>Plant and Equipment (Tables)</t>
  </si>
  <si>
    <t>Schedule of Plant and Equipment</t>
  </si>
  <si>
    <t xml:space="preserve">Plant and equipment consists of the following
as of September 30, 2017 and March 31, 2017:
September 30, 2017 March 31, 2017
Production plant 146,656 $ 141,680
Motor vehicles 854,071 877,015
Office equipment 11,778 11,378
1,012,505 1,030,073
Less: accumulated depreciation (379,756 ) (366,870 )
Plant and equipment, net 632,749 $ 663,203 </t>
  </si>
  <si>
    <t>Income Taxes (Tables)</t>
  </si>
  <si>
    <t>Schedule of Reconciliation of Income Tax Expense</t>
  </si>
  <si>
    <t xml:space="preserve">The reconciliation of income taxes
computed at the PRC federal statutory tax rate applicable to the PRC, to income tax expenses are as follows:
three months ended September 30, 2017 six months ended September 30, 2017
(Restated) (Restated)
PRC statutory tax rate 25 % 25 %
Computed expected expense $ 36,072 $ 6,923
Temporary differences and tax losses not recognized (25,124 ) 6,268
Preferential tax treatment (5,454 ) (5,454 )
Income tax expenses $ 5,494 $ 7,737 </t>
  </si>
  <si>
    <t>Consolidated Segment Data (Tables)</t>
  </si>
  <si>
    <t>Schedule of Segment Reporting Information, by Segment</t>
  </si>
  <si>
    <t xml:space="preserve">Selected information in the segment
structure is presented in the following tables: Revenues by segment for the three
and six months ended September 30, 2017 are as follows:
Revenues three months ended September 30, 2017 six months ended September 30, 2017
(Restated)
Manufacturing segment $ 1,755,090 $ 3,061,977
Service segment 2,219,707 4,552,228
$ 3,974,797 $ 7,614,205 Income from operations by segment
for the three and six months ended September 30, 2017 are as follows:
Operating income (loss) three months ended September 30, 2017 six months ended September 30, 2017
(Restated) (Restated)
Manufacturing segment $ 41,172 $ 7,875
Service segment 161,213 128,704
Corporate and other (58,131 ) (107,302 )
Income from operations $ 144,254 $ 29,277
Manufacturing segment - (1,595 )
Service segment - (21 )
Corporate and other 33 33
Income before income tax expense $ 144,287 $ 27,694
Income tax expense (5,494 ) (7,737 )
Net income $ 138,793 $ 19,957 Depreciation and amortization by
segment for the three and six months ended September 30, 2017 are as follows:
Depreciation three months ended September 30, 2017 six months ended September 30, 2017
Manufacturing segment $ 7,930 $ 15,624
Service segment 20,433 40,265
$ 28,363 $ 55,889 Total assets by segment at September
30, 2017 and March 31, 2017 are as follows:
Total assets September 30, 2017 March 31, 2017
(Restated) (Restated)
Manufacturing segment $ 5,846,261 $ 5,328,211
Service segment 3,924,149 3,099,276
Corporate and other 421,609 120,031
$ 10,192,019 $ 8,547,518 Goodwill by segment at September
30, 2017 and March 31, 2017 is as follows:
Goodwill September 30, 2017 March 31, 2017
Manufacturing segment $ 475,003 $ 475,003
Service segment 454,659 454,659
$ 929,662 $ 929,662 </t>
  </si>
  <si>
    <t>Accrued Expenses and Other Payables (Tables)</t>
  </si>
  <si>
    <t>Schedule of Accrued Expenses and Other Payables</t>
  </si>
  <si>
    <t>Accrued expenses and other
payables consist of the following as of September 30, 2017 and March 31, 2017:
September 30, 2017 March 31, 2017
(Restated) (Restated)
Loan from third parties (i) $ 775,032 $ 104,040
Employee advances 1,113 987
Accrued wages and welfare 148,102 91,441
Value-added taxes payable 88,070 -
Other payables 47,714 2,815
$ 1,060,031 $ 199,283
(i) Loan from third parties represent unsecured and non-interest bearing short-term advances that the Company makes from time-to-time from third-party entities. These advances are unsecured and due on demand.</t>
  </si>
  <si>
    <t>Commitments and Contingencies (Tables)</t>
  </si>
  <si>
    <t>Schedule of Future Minimum Lease Payments for Leases</t>
  </si>
  <si>
    <t xml:space="preserve">Future
minimum lease payments for leases with initial or remaining noncancelable lease terms in excess of one year are as follows:
2017 $ 7,506
2018 30,023
2019 10,007
$ 47,536 </t>
  </si>
  <si>
    <t>Organization and Business Acquisitions (Details Narrative)</t>
  </si>
  <si>
    <t>Dec. 28, 2016shares</t>
  </si>
  <si>
    <t>Dec. 15, 2016USD ($)</t>
  </si>
  <si>
    <t>Dec. 15, 2016CNY (¥)</t>
  </si>
  <si>
    <t>Equity investment percentage</t>
  </si>
  <si>
    <t>100.00%</t>
  </si>
  <si>
    <t>Yingxi Industrial Chain Group Co., Ltd [Member]</t>
  </si>
  <si>
    <t>Number of shares acquired</t>
  </si>
  <si>
    <t>Number of shares issued</t>
  </si>
  <si>
    <t>Beneficially owned percentage</t>
  </si>
  <si>
    <t>99.00%</t>
  </si>
  <si>
    <t>Business combination consideration received | $</t>
  </si>
  <si>
    <t>Yingxi Industrial Chain Group Co., Ltd [Member] | RMB [Member]</t>
  </si>
  <si>
    <t>Business combination consideration received | ¥</t>
  </si>
  <si>
    <t>Restatement of Previously Issued Consolidated Financial Statements (Details Narrative) - USD ($)</t>
  </si>
  <si>
    <t>Amount due from related parties</t>
  </si>
  <si>
    <t>Decrease in revenue</t>
  </si>
  <si>
    <t>Increase (decrease) cost of revenues</t>
  </si>
  <si>
    <t>Gross profit</t>
  </si>
  <si>
    <t>Restatement Adjustment [Member]</t>
  </si>
  <si>
    <t>Restatement of Previously Issued Consolidated Financial Statements - Schedule of Restatement of Condensed Consolidated Financial Statements (Details) - USD ($)</t>
  </si>
  <si>
    <t>Total assets</t>
  </si>
  <si>
    <t>Payables for acquisition of business</t>
  </si>
  <si>
    <t>Total liabilities</t>
  </si>
  <si>
    <t>Total liabilities and equity</t>
  </si>
  <si>
    <t>Revenues</t>
  </si>
  <si>
    <t>Cost of revenues</t>
  </si>
  <si>
    <t>General and administrative expenses</t>
  </si>
  <si>
    <t>Income (loss) from operations</t>
  </si>
  <si>
    <t>Other income (expenses), net</t>
  </si>
  <si>
    <t>Income (loss) before income tax expense</t>
  </si>
  <si>
    <t>Net income (loss)</t>
  </si>
  <si>
    <t>Total comprehensive income (loss)</t>
  </si>
  <si>
    <t>Amounts due to related parties</t>
  </si>
  <si>
    <t>Net cash provided by (used in) operating activities</t>
  </si>
  <si>
    <t>As Filed [Member]</t>
  </si>
  <si>
    <t>Summary of Significant Accounting Policies (Details Narrative) - USD ($)</t>
  </si>
  <si>
    <t>Cash equivalents</t>
  </si>
  <si>
    <t>Allowance for doubtful accounts</t>
  </si>
  <si>
    <t>Impairment of long-lived assets</t>
  </si>
  <si>
    <t>Percentage of federal statutory tax rate</t>
  </si>
  <si>
    <t>25.00%</t>
  </si>
  <si>
    <t>Unrecognized tax benefits, income tax penalties and interest expense</t>
  </si>
  <si>
    <t>Five Largest Suppliers [Member]</t>
  </si>
  <si>
    <t>Percentage of inventory purchased</t>
  </si>
  <si>
    <t>84.00%</t>
  </si>
  <si>
    <t>63.00%</t>
  </si>
  <si>
    <t>Summary of Significant Accounting Policies - Schedule of Concentration of Risk by Customers (Details) - Accounts Receivable [Member]</t>
  </si>
  <si>
    <t>Concentration risk, percentage</t>
  </si>
  <si>
    <t>10.00%</t>
  </si>
  <si>
    <t>Customer A [Member]</t>
  </si>
  <si>
    <t>23.00%</t>
  </si>
  <si>
    <t>Customer B [Member]</t>
  </si>
  <si>
    <t>22.00%</t>
  </si>
  <si>
    <t>Summary of Significant Accounting Policies - Schedule of Concentration of Risk by Customers (Details) (Parenthetical)</t>
  </si>
  <si>
    <t>Accounts Receivable [Member]</t>
  </si>
  <si>
    <t>Summary of Significant Accounting Policies - Schedule of Plant and Equipment Useful Lives (Details)</t>
  </si>
  <si>
    <t>Production Plant [Member] | Minimum [Member]</t>
  </si>
  <si>
    <t>Property and equipment, useful lives</t>
  </si>
  <si>
    <t>5 years</t>
  </si>
  <si>
    <t>Production Plant [Member] | Maximum [Member]</t>
  </si>
  <si>
    <t>10 years</t>
  </si>
  <si>
    <t>Motor Vehicles [Member] | Minimum [Member]</t>
  </si>
  <si>
    <t>Motor Vehicles [Member] | Maximum [Member]</t>
  </si>
  <si>
    <t>15 years</t>
  </si>
  <si>
    <t>Office Equipment [Member] | Minimum [Member]</t>
  </si>
  <si>
    <t>Office Equipment [Member] | Maximum [Member]</t>
  </si>
  <si>
    <t>Business Acquisition (Details Narrative)</t>
  </si>
  <si>
    <t>Dec. 28, 2016</t>
  </si>
  <si>
    <t>Dec. 10, 2016</t>
  </si>
  <si>
    <t>Yingxi Industrial Chain Investment Co., Ltd [Member]</t>
  </si>
  <si>
    <t>Business Acquisition - Schedule of Purchase Price Allocation for Acquisition (Details) - USD ($)</t>
  </si>
  <si>
    <t>Dec. 15, 2016</t>
  </si>
  <si>
    <t>Other current assets</t>
  </si>
  <si>
    <t>Plant and equipment</t>
  </si>
  <si>
    <t>Current liabilities</t>
  </si>
  <si>
    <t>Statutory reserves</t>
  </si>
  <si>
    <t>Total purchase price</t>
  </si>
  <si>
    <t>Accounts Receivables (Details Narrative) - USD ($)</t>
  </si>
  <si>
    <t>Allowance for doubtful accounts receivables</t>
  </si>
  <si>
    <t>Accounts Receivables - Schedule of Accounts Receivables (Details) - USD ($)</t>
  </si>
  <si>
    <t>Less: allowance for doubtful accounts</t>
  </si>
  <si>
    <t>Accounts receivable, net</t>
  </si>
  <si>
    <t>Related Party Transactions - Schedule of Related Parties (Details)</t>
  </si>
  <si>
    <t>Zhida Hong [Member]</t>
  </si>
  <si>
    <t>Name of Related Parties</t>
  </si>
  <si>
    <t>Zhida Hong</t>
  </si>
  <si>
    <t>Relationship with the Company</t>
  </si>
  <si>
    <t>President, CEO, CFO and a director of the Company</t>
  </si>
  <si>
    <t>Zhongpeng Chen [Member]</t>
  </si>
  <si>
    <t>Zhongpeng Chen</t>
  </si>
  <si>
    <t>A legal representative of HPF</t>
  </si>
  <si>
    <t>Bihua Yang [Member]</t>
  </si>
  <si>
    <t>Bihua Yang</t>
  </si>
  <si>
    <t>A legal representative of XKJ</t>
  </si>
  <si>
    <t>Dewu Huang [Member]</t>
  </si>
  <si>
    <t>Dewu Huang</t>
  </si>
  <si>
    <t>A legal representative of DT</t>
  </si>
  <si>
    <t>Qiuying Chen [Member]</t>
  </si>
  <si>
    <t>Qiuying Chen</t>
  </si>
  <si>
    <t>A spouse of legal representative of DT</t>
  </si>
  <si>
    <t>Yingping Ding [Member]</t>
  </si>
  <si>
    <t>Yingping Ding</t>
  </si>
  <si>
    <t>A legal representative of HSW</t>
  </si>
  <si>
    <t>Jinlong Huang [Member]</t>
  </si>
  <si>
    <t>Jinlong Huang</t>
  </si>
  <si>
    <t>A spouse of legal representative of HSW</t>
  </si>
  <si>
    <t>Shenzhen Qianhai Bitun Investment Fund Management Co., Ltd. [Member]</t>
  </si>
  <si>
    <t>Shenzhen Qianhai Bitun Investment Fund Management Co., Ltd.</t>
  </si>
  <si>
    <t>Huizhu Ma is a legal representative and principal shareholder</t>
  </si>
  <si>
    <t>Shenzhen Bitun Textile Co., Ltd. [Member]</t>
  </si>
  <si>
    <t>Shenzhen Bitun Textile Co., Ltd.</t>
  </si>
  <si>
    <t>Shenzhen Yingxi Investment &amp; Development Co Ltd [Member]</t>
  </si>
  <si>
    <t>Shenzhen Yingxi Investment &amp; Development Co., Ltd.</t>
  </si>
  <si>
    <t>Sister of Huizhu Ma is a legal representative</t>
  </si>
  <si>
    <t>Shenzhen BitunYihao Fund Partnership [Member]</t>
  </si>
  <si>
    <t>Shenzhen BitunYihao Fund Partnership (Limited Partnership)</t>
  </si>
  <si>
    <t>Shenzhen Qianhai Bitun Investment Fund Management Co., Ltd. is a legal representative and principal shareholder</t>
  </si>
  <si>
    <t>Bitun Apparel Co Ltd [Member]</t>
  </si>
  <si>
    <t>Bitun Apparel (Shezhen) Co., Ltd.</t>
  </si>
  <si>
    <t>Huijun Ma is a legal representative</t>
  </si>
  <si>
    <t>Huizhu Ma [Member]</t>
  </si>
  <si>
    <t>Huizhu Ma</t>
  </si>
  <si>
    <t>A director and principal shareholder of the Company's principal shareholder</t>
  </si>
  <si>
    <t>Xijuan Huang [Member]</t>
  </si>
  <si>
    <t>Xijuan Huang</t>
  </si>
  <si>
    <t>A spouse of legal representative of HPF</t>
  </si>
  <si>
    <t>Related Party Transactions - Schedule of Related Party Transactions (Details) - USD ($)</t>
  </si>
  <si>
    <t>12 Months Ended</t>
  </si>
  <si>
    <t>Due from related parties</t>
  </si>
  <si>
    <t>Due to related parties</t>
  </si>
  <si>
    <t>Payables for acquisition of subsidiaries</t>
  </si>
  <si>
    <t>Yinping Ding [Member]</t>
  </si>
  <si>
    <t>Inventories - Schedule of Inventories (Details) - USD ($)</t>
  </si>
  <si>
    <t>Raw materials</t>
  </si>
  <si>
    <t>Work in progress</t>
  </si>
  <si>
    <t>Finished goods</t>
  </si>
  <si>
    <t>Total</t>
  </si>
  <si>
    <t>Less: allowance for obsolete inventories</t>
  </si>
  <si>
    <t>Plant and Equipment (Details Narrative) - USD ($)</t>
  </si>
  <si>
    <t>Depreciation expense</t>
  </si>
  <si>
    <t>Plant and Equipment - Schedule of Plant and Equipment (Details) - USD ($)</t>
  </si>
  <si>
    <t>Property and equipment, gross</t>
  </si>
  <si>
    <t>Less: accumulated depreciation</t>
  </si>
  <si>
    <t>Property and equipment, net</t>
  </si>
  <si>
    <t>Production Plant [Member]</t>
  </si>
  <si>
    <t>Motor Vehicles [Member]</t>
  </si>
  <si>
    <t>Office Equipment [Member]</t>
  </si>
  <si>
    <t>Income Taxes (Details Narrative) - USD ($)</t>
  </si>
  <si>
    <t>Hong Kong income tax rate</t>
  </si>
  <si>
    <t>16.50%</t>
  </si>
  <si>
    <t>Federal statutory tax rate</t>
  </si>
  <si>
    <t>Percentage on enterprise income tax</t>
  </si>
  <si>
    <t>Percentage of preferential tax benefits and EIT rate</t>
  </si>
  <si>
    <t>15.00%</t>
  </si>
  <si>
    <t>Deferred taxes</t>
  </si>
  <si>
    <t>Percentage of preferential Value Added Tax</t>
  </si>
  <si>
    <t>3.00%</t>
  </si>
  <si>
    <t>Domestic Tax Authority [Member]</t>
  </si>
  <si>
    <t>Percentage of Value Added Tax</t>
  </si>
  <si>
    <t>17.00%</t>
  </si>
  <si>
    <t>Logistic Company [Member]</t>
  </si>
  <si>
    <t>11.00%</t>
  </si>
  <si>
    <t>Income Taxes - Schedule of Reconciliation of Income Tax Expense (Details) - USD ($)</t>
  </si>
  <si>
    <t>PRC statutory tax rate</t>
  </si>
  <si>
    <t>Computed expected expense</t>
  </si>
  <si>
    <t>Temporary differences and tax losses not recognized</t>
  </si>
  <si>
    <t>Preferential tax treatment</t>
  </si>
  <si>
    <t>Income tax expenses</t>
  </si>
  <si>
    <t>Consolidated Segment Data (Details Narrative)</t>
  </si>
  <si>
    <t>Sep. 30, 2017Integer</t>
  </si>
  <si>
    <t>Number of operating segments</t>
  </si>
  <si>
    <t>Consolidated Segment Data - Schedule of Segment Reporting Information, by Segment (Details) - USD ($)</t>
  </si>
  <si>
    <t>Income from operations</t>
  </si>
  <si>
    <t>Income before income tax expense</t>
  </si>
  <si>
    <t>Manufacturing Segment [Member]</t>
  </si>
  <si>
    <t>Service Segment [Member]</t>
  </si>
  <si>
    <t>Corporate and Other [Member]</t>
  </si>
  <si>
    <t>Accrued Expenses and Other Payables - Schedule of Accrued Expenses and Other Payables (Details) - USD ($)</t>
  </si>
  <si>
    <t>Loan from third parties</t>
  </si>
  <si>
    <t>[1]</t>
  </si>
  <si>
    <t>Employee advances</t>
  </si>
  <si>
    <t>Accrued wages and welfare</t>
  </si>
  <si>
    <t>Value-added taxes payable</t>
  </si>
  <si>
    <t>Other payables</t>
  </si>
  <si>
    <t>Loan from third parties represent unsecured and non-interest bearing short-term advances that the Company makes from time-to-time from third-party entities. These advances are unsecured and due on demand.</t>
  </si>
  <si>
    <t>Reserves (Details Narrative)</t>
  </si>
  <si>
    <t>Sep. 30, 2017USD ($)</t>
  </si>
  <si>
    <t>Sep. 30, 2017CNY (¥)</t>
  </si>
  <si>
    <t>Mar. 31, 2017USD ($)</t>
  </si>
  <si>
    <t>Mar. 31, 2017CNY (¥)</t>
  </si>
  <si>
    <t>Description on statutory reserve</t>
  </si>
  <si>
    <t>In accordance with the relevant laws and regulations of the PRC, the subsidiary of the Company established in the PRC is required to transfer 10% of its profit after taxation prepared in accordance with the accounting regulations of the PRC to the statutory reserve until the reserve balance reaches 50% of the subsidiary's paid-up capital.</t>
  </si>
  <si>
    <t>Statutory reserve | $</t>
  </si>
  <si>
    <t>RMB [Member]</t>
  </si>
  <si>
    <t>Statutory reserve | ¥</t>
  </si>
  <si>
    <t>Commitments and Contingencies (Details Narrative) - USD ($)</t>
  </si>
  <si>
    <t>Operating leases expiring, term</t>
  </si>
  <si>
    <t>Operating leases expiring on various dates through 2019.</t>
  </si>
  <si>
    <t>Operating leases, rent expense</t>
  </si>
  <si>
    <t>Commitments and Contingencies - Schedule of Future Minimum Lease Payments for Leases (Details)</t>
  </si>
  <si>
    <t>Subsequent Events (Details Narrative) - Dec. 31, 2017 - Subsequent Event [Member] - Customer [Member]</t>
  </si>
  <si>
    <t>USD ($)</t>
  </si>
  <si>
    <t>CNY (¥)</t>
  </si>
  <si>
    <t>Accounts receivable | $</t>
  </si>
  <si>
    <t>Accounts receivable | ¥</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_);_(&quot;¥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8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5010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B13" s="4" t="s">
        <v>13</v>
      </c>
    </row>
    <row r="14" spans="1:3">
      <c r="A14" s="4" t="s">
        <v>23</v>
      </c>
      <c r="B14" s="4" t="s">
        <v>21</v>
      </c>
    </row>
    <row r="15" spans="1:3">
      <c r="A15" s="4" t="s">
        <v>24</v>
      </c>
      <c r="C15" s="5" t="n">
        <v>506920000</v>
      </c>
    </row>
    <row r="16" spans="1:3">
      <c r="A16" s="4" t="s">
        <v>25</v>
      </c>
      <c r="B16" s="4" t="s">
        <v>26</v>
      </c>
    </row>
    <row r="17" spans="1:3">
      <c r="A17" s="4" t="s">
        <v>27</v>
      </c>
      <c r="B17" s="6" t="s">
        <v>28</v>
      </c>
    </row>
    <row r="18" spans="1:3">
      <c r="A18" s="4" t="s">
        <v>29</v>
      </c>
      <c r="B18"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30</v>
      </c>
      <c r="B1" s="2" t="s">
        <v>1</v>
      </c>
    </row>
    <row r="2" spans="1:2">
      <c r="B2" s="2" t="s">
        <v>2</v>
      </c>
    </row>
    <row r="3" spans="1:2">
      <c r="A3" s="3" t="s">
        <v>128</v>
      </c>
    </row>
    <row r="4" spans="1:2">
      <c r="A4" s="4" t="s">
        <v>130</v>
      </c>
      <c r="B4" s="4" t="s">
        <v>1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97</v>
      </c>
      <c r="B1" s="2" t="s">
        <v>1</v>
      </c>
    </row>
    <row r="2" spans="1:2">
      <c r="B2" s="2" t="s">
        <v>2</v>
      </c>
    </row>
    <row r="3" spans="1:2">
      <c r="A3" s="3" t="s">
        <v>135</v>
      </c>
    </row>
    <row r="4" spans="1:2">
      <c r="A4" s="4" t="s">
        <v>97</v>
      </c>
      <c r="B4" s="4" t="s">
        <v>1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152</v>
      </c>
      <c r="B1" s="2" t="s">
        <v>1</v>
      </c>
    </row>
    <row r="2" spans="1:2">
      <c r="B2" s="2" t="s">
        <v>2</v>
      </c>
    </row>
    <row r="3" spans="1:2">
      <c r="A3" s="3" t="s">
        <v>152</v>
      </c>
    </row>
    <row r="4" spans="1:2">
      <c r="A4" s="4" t="s">
        <v>152</v>
      </c>
      <c r="B4" s="4" t="s">
        <v>15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7" t="n">
        <v>315321</v>
      </c>
      <c r="C3" s="7" t="n">
        <v>176905</v>
      </c>
    </row>
    <row r="4" spans="1:3">
      <c r="A4" s="4" t="s">
        <v>34</v>
      </c>
      <c r="B4" s="5" t="n">
        <v>5700558</v>
      </c>
      <c r="C4" s="5" t="n">
        <v>4776878</v>
      </c>
    </row>
    <row r="5" spans="1:3">
      <c r="A5" s="4" t="s">
        <v>35</v>
      </c>
      <c r="B5" s="5" t="n">
        <v>368637</v>
      </c>
      <c r="C5" s="5" t="n">
        <v>445442</v>
      </c>
    </row>
    <row r="6" spans="1:3">
      <c r="A6" s="4" t="s">
        <v>36</v>
      </c>
      <c r="B6" s="5" t="n">
        <v>1018187</v>
      </c>
      <c r="C6" s="5" t="n">
        <v>1105320</v>
      </c>
    </row>
    <row r="7" spans="1:3">
      <c r="A7" s="4" t="s">
        <v>37</v>
      </c>
      <c r="B7" s="5" t="n">
        <v>975118</v>
      </c>
      <c r="C7" s="5" t="n">
        <v>322556</v>
      </c>
    </row>
    <row r="8" spans="1:3">
      <c r="A8" s="4" t="s">
        <v>38</v>
      </c>
      <c r="B8" s="5" t="n">
        <v>251787</v>
      </c>
      <c r="C8" s="5" t="n">
        <v>127552</v>
      </c>
    </row>
    <row r="9" spans="1:3">
      <c r="A9" s="4" t="s">
        <v>39</v>
      </c>
      <c r="B9" s="5" t="n">
        <v>8629608</v>
      </c>
      <c r="C9" s="5" t="n">
        <v>6954653</v>
      </c>
    </row>
    <row r="10" spans="1:3">
      <c r="A10" s="3" t="s">
        <v>40</v>
      </c>
    </row>
    <row r="11" spans="1:3">
      <c r="A11" s="4" t="s">
        <v>41</v>
      </c>
      <c r="B11" s="5" t="n">
        <v>632749</v>
      </c>
      <c r="C11" s="5" t="n">
        <v>663203</v>
      </c>
    </row>
    <row r="12" spans="1:3">
      <c r="A12" s="4" t="s">
        <v>42</v>
      </c>
      <c r="B12" s="5" t="n">
        <v>929662</v>
      </c>
      <c r="C12" s="5" t="n">
        <v>929662</v>
      </c>
    </row>
    <row r="13" spans="1:3">
      <c r="A13" s="4" t="s">
        <v>43</v>
      </c>
      <c r="B13" s="5" t="n">
        <v>1562411</v>
      </c>
      <c r="C13" s="5" t="n">
        <v>1592865</v>
      </c>
    </row>
    <row r="14" spans="1:3">
      <c r="A14" s="4" t="s">
        <v>44</v>
      </c>
      <c r="B14" s="5" t="n">
        <v>10192019</v>
      </c>
      <c r="C14" s="5" t="n">
        <v>8547518</v>
      </c>
    </row>
    <row r="15" spans="1:3">
      <c r="A15" s="3" t="s">
        <v>45</v>
      </c>
    </row>
    <row r="16" spans="1:3">
      <c r="A16" s="4" t="s">
        <v>46</v>
      </c>
      <c r="B16" s="5" t="n">
        <v>2749580</v>
      </c>
      <c r="C16" s="5" t="n">
        <v>1610643</v>
      </c>
    </row>
    <row r="17" spans="1:3">
      <c r="A17" s="4" t="s">
        <v>47</v>
      </c>
      <c r="B17" s="5" t="n">
        <v>6177367</v>
      </c>
      <c r="C17" s="5" t="n">
        <v>2907283</v>
      </c>
    </row>
    <row r="18" spans="1:3">
      <c r="A18" s="4" t="s">
        <v>48</v>
      </c>
      <c r="B18" s="5" t="n">
        <v>494933</v>
      </c>
      <c r="C18" s="5" t="n">
        <v>1047817</v>
      </c>
    </row>
    <row r="19" spans="1:3">
      <c r="A19" s="4" t="s">
        <v>49</v>
      </c>
      <c r="B19" s="5" t="n">
        <v>1060031</v>
      </c>
      <c r="C19" s="5" t="n">
        <v>199283</v>
      </c>
    </row>
    <row r="20" spans="1:3">
      <c r="A20" s="4" t="s">
        <v>50</v>
      </c>
      <c r="B20" s="4" t="s">
        <v>51</v>
      </c>
      <c r="C20" s="5" t="n">
        <v>3025751</v>
      </c>
    </row>
    <row r="21" spans="1:3">
      <c r="A21" s="4" t="s">
        <v>52</v>
      </c>
      <c r="B21" s="5" t="n">
        <v>3972</v>
      </c>
      <c r="C21" s="5" t="n">
        <v>723</v>
      </c>
    </row>
    <row r="22" spans="1:3">
      <c r="A22" s="4" t="s">
        <v>53</v>
      </c>
      <c r="B22" s="5" t="n">
        <v>10485883</v>
      </c>
      <c r="C22" s="5" t="n">
        <v>8791500</v>
      </c>
    </row>
    <row r="23" spans="1:3">
      <c r="A23" s="4" t="s">
        <v>54</v>
      </c>
      <c r="B23" s="5" t="n">
        <v>10485883</v>
      </c>
      <c r="C23" s="5" t="n">
        <v>8791500</v>
      </c>
    </row>
    <row r="24" spans="1:3">
      <c r="A24" s="4" t="s">
        <v>55</v>
      </c>
      <c r="C24" s="4" t="s">
        <v>51</v>
      </c>
    </row>
    <row r="25" spans="1:3">
      <c r="A25" s="3" t="s">
        <v>56</v>
      </c>
    </row>
    <row r="26" spans="1:3">
      <c r="A26" s="4" t="s">
        <v>57</v>
      </c>
      <c r="B26" s="5" t="n">
        <v>506920</v>
      </c>
      <c r="C26" s="5" t="n">
        <v>500000</v>
      </c>
    </row>
    <row r="27" spans="1:3">
      <c r="A27" s="4" t="s">
        <v>58</v>
      </c>
      <c r="B27" s="5" t="n">
        <v>-420523</v>
      </c>
      <c r="C27" s="5" t="n">
        <v>-413604</v>
      </c>
    </row>
    <row r="28" spans="1:3">
      <c r="A28" s="4" t="s">
        <v>59</v>
      </c>
      <c r="B28" s="5" t="n">
        <v>-351845</v>
      </c>
      <c r="C28" s="5" t="n">
        <v>-371802</v>
      </c>
    </row>
    <row r="29" spans="1:3">
      <c r="A29" s="4" t="s">
        <v>60</v>
      </c>
      <c r="B29" s="5" t="n">
        <v>21539</v>
      </c>
      <c r="C29" s="5" t="n">
        <v>21539</v>
      </c>
    </row>
    <row r="30" spans="1:3">
      <c r="A30" s="4" t="s">
        <v>61</v>
      </c>
      <c r="B30" s="5" t="n">
        <v>-49955</v>
      </c>
      <c r="C30" s="5" t="n">
        <v>19884</v>
      </c>
    </row>
    <row r="31" spans="1:3">
      <c r="A31" s="4" t="s">
        <v>62</v>
      </c>
      <c r="B31" s="5" t="n">
        <v>-293864</v>
      </c>
      <c r="C31" s="5" t="n">
        <v>-243983</v>
      </c>
    </row>
    <row r="32" spans="1:3">
      <c r="A32" s="4" t="s">
        <v>63</v>
      </c>
      <c r="B32" s="7" t="n">
        <v>10192019</v>
      </c>
      <c r="C32" s="7" t="n">
        <v>854751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4"/>
    <col customWidth="1" max="2" min="2" width="80"/>
  </cols>
  <sheetData>
    <row r="1" spans="1:2">
      <c r="A1" s="1" t="s">
        <v>160</v>
      </c>
      <c r="B1" s="2" t="s">
        <v>1</v>
      </c>
    </row>
    <row r="2" spans="1:2">
      <c r="B2" s="2" t="s">
        <v>2</v>
      </c>
    </row>
    <row r="3" spans="1:2">
      <c r="A3" s="3" t="s">
        <v>117</v>
      </c>
    </row>
    <row r="4" spans="1:2">
      <c r="A4" s="4" t="s">
        <v>161</v>
      </c>
      <c r="B4" s="4" t="s">
        <v>162</v>
      </c>
    </row>
    <row r="5" spans="1:2">
      <c r="A5" s="4" t="s">
        <v>163</v>
      </c>
      <c r="B5" s="4" t="s">
        <v>164</v>
      </c>
    </row>
    <row r="6" spans="1:2">
      <c r="A6" s="4" t="s">
        <v>165</v>
      </c>
      <c r="B6" s="4" t="s">
        <v>166</v>
      </c>
    </row>
    <row r="7" spans="1:2">
      <c r="A7" s="4" t="s">
        <v>167</v>
      </c>
      <c r="B7" s="4" t="s">
        <v>168</v>
      </c>
    </row>
    <row r="8" spans="1:2">
      <c r="A8" s="4" t="s">
        <v>169</v>
      </c>
      <c r="B8" s="4" t="s">
        <v>170</v>
      </c>
    </row>
    <row r="9" spans="1:2">
      <c r="A9" s="4" t="s">
        <v>171</v>
      </c>
      <c r="B9" s="4" t="s">
        <v>172</v>
      </c>
    </row>
    <row r="10" spans="1:2">
      <c r="A10" s="4" t="s">
        <v>173</v>
      </c>
      <c r="B10" s="4" t="s">
        <v>174</v>
      </c>
    </row>
    <row r="11" spans="1:2">
      <c r="A11" s="4" t="s">
        <v>97</v>
      </c>
      <c r="B11" s="4" t="s">
        <v>175</v>
      </c>
    </row>
    <row r="12" spans="1:2">
      <c r="A12" s="4" t="s">
        <v>140</v>
      </c>
      <c r="B12" s="4" t="s">
        <v>176</v>
      </c>
    </row>
    <row r="13" spans="1:2">
      <c r="A13" s="4" t="s">
        <v>42</v>
      </c>
      <c r="B13" s="4" t="s">
        <v>177</v>
      </c>
    </row>
    <row r="14" spans="1:2">
      <c r="A14" s="4" t="s">
        <v>178</v>
      </c>
      <c r="B14" s="4" t="s">
        <v>179</v>
      </c>
    </row>
    <row r="15" spans="1:2">
      <c r="A15" s="4" t="s">
        <v>180</v>
      </c>
      <c r="B15" s="4" t="s">
        <v>181</v>
      </c>
    </row>
    <row r="16" spans="1:2">
      <c r="A16" s="4" t="s">
        <v>182</v>
      </c>
      <c r="B16" s="4" t="s">
        <v>183</v>
      </c>
    </row>
    <row r="17" spans="1:2">
      <c r="A17" s="4" t="s">
        <v>143</v>
      </c>
      <c r="B17" s="4" t="s">
        <v>184</v>
      </c>
    </row>
    <row r="18" spans="1:2">
      <c r="A18" s="4" t="s">
        <v>185</v>
      </c>
      <c r="B18" s="4" t="s">
        <v>1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87</v>
      </c>
      <c r="B1" s="2" t="s">
        <v>1</v>
      </c>
    </row>
    <row r="2" spans="1:2">
      <c r="B2" s="2" t="s">
        <v>2</v>
      </c>
    </row>
    <row r="3" spans="1:2">
      <c r="A3" s="3" t="s">
        <v>120</v>
      </c>
    </row>
    <row r="4" spans="1:2">
      <c r="A4" s="4" t="s">
        <v>188</v>
      </c>
      <c r="B4" s="4" t="s">
        <v>1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190</v>
      </c>
      <c r="B1" s="2" t="s">
        <v>1</v>
      </c>
    </row>
    <row r="2" spans="1:2">
      <c r="B2" s="2" t="s">
        <v>2</v>
      </c>
    </row>
    <row r="3" spans="1:2">
      <c r="A3" s="3" t="s">
        <v>117</v>
      </c>
    </row>
    <row r="4" spans="1:2">
      <c r="A4" s="4" t="s">
        <v>191</v>
      </c>
      <c r="B4" s="4" t="s">
        <v>192</v>
      </c>
    </row>
    <row r="5" spans="1:2">
      <c r="A5" s="4" t="s">
        <v>193</v>
      </c>
      <c r="B5" s="4" t="s">
        <v>1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5</v>
      </c>
      <c r="B1" s="2" t="s">
        <v>1</v>
      </c>
    </row>
    <row r="2" spans="1:2">
      <c r="B2" s="2" t="s">
        <v>2</v>
      </c>
    </row>
    <row r="3" spans="1:2">
      <c r="A3" s="3" t="s">
        <v>125</v>
      </c>
    </row>
    <row r="4" spans="1:2">
      <c r="A4" s="4" t="s">
        <v>196</v>
      </c>
      <c r="B4" s="4" t="s">
        <v>1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8</v>
      </c>
      <c r="B1" s="2" t="s">
        <v>1</v>
      </c>
    </row>
    <row r="2" spans="1:2">
      <c r="B2" s="2" t="s">
        <v>2</v>
      </c>
    </row>
    <row r="3" spans="1:2">
      <c r="A3" s="3" t="s">
        <v>128</v>
      </c>
    </row>
    <row r="4" spans="1:2">
      <c r="A4" s="4" t="s">
        <v>199</v>
      </c>
      <c r="B4" s="4" t="s">
        <v>2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201</v>
      </c>
      <c r="B1" s="2" t="s">
        <v>1</v>
      </c>
    </row>
    <row r="2" spans="1:2">
      <c r="B2" s="2" t="s">
        <v>2</v>
      </c>
    </row>
    <row r="3" spans="1:2">
      <c r="A3" s="3" t="s">
        <v>133</v>
      </c>
    </row>
    <row r="4" spans="1:2">
      <c r="A4" s="4" t="s">
        <v>202</v>
      </c>
      <c r="B4" s="4" t="s">
        <v>203</v>
      </c>
    </row>
    <row r="5" spans="1:2">
      <c r="A5" s="4" t="s">
        <v>204</v>
      </c>
      <c r="B5" s="4" t="s">
        <v>20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6</v>
      </c>
      <c r="B1" s="2" t="s">
        <v>1</v>
      </c>
    </row>
    <row r="2" spans="1:2">
      <c r="B2" s="2" t="s">
        <v>2</v>
      </c>
    </row>
    <row r="3" spans="1:2">
      <c r="A3" s="3" t="s">
        <v>135</v>
      </c>
    </row>
    <row r="4" spans="1:2">
      <c r="A4" s="4" t="s">
        <v>207</v>
      </c>
      <c r="B4" s="4" t="s">
        <v>20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9</v>
      </c>
      <c r="B1" s="2" t="s">
        <v>1</v>
      </c>
    </row>
    <row r="2" spans="1:2">
      <c r="B2" s="2" t="s">
        <v>2</v>
      </c>
    </row>
    <row r="3" spans="1:2">
      <c r="A3" s="3" t="s">
        <v>141</v>
      </c>
    </row>
    <row r="4" spans="1:2">
      <c r="A4" s="4" t="s">
        <v>210</v>
      </c>
      <c r="B4" s="4" t="s">
        <v>21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4</v>
      </c>
      <c r="B1" s="2" t="s">
        <v>2</v>
      </c>
      <c r="C1" s="2" t="s">
        <v>31</v>
      </c>
    </row>
    <row r="2" spans="1:3">
      <c r="A2" s="3" t="s">
        <v>65</v>
      </c>
    </row>
    <row r="3" spans="1:3">
      <c r="A3" s="4" t="s">
        <v>66</v>
      </c>
      <c r="B3" s="8" t="n">
        <v>0.001</v>
      </c>
      <c r="C3" s="8" t="n">
        <v>0.001</v>
      </c>
    </row>
    <row r="4" spans="1:3">
      <c r="A4" s="4" t="s">
        <v>67</v>
      </c>
      <c r="B4" s="5" t="n">
        <v>506920000</v>
      </c>
      <c r="C4" s="5" t="n">
        <v>500000000</v>
      </c>
    </row>
    <row r="5" spans="1:3">
      <c r="A5" s="4" t="s">
        <v>68</v>
      </c>
      <c r="B5" s="5" t="n">
        <v>506920000</v>
      </c>
      <c r="C5" s="5" t="n">
        <v>500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2</v>
      </c>
      <c r="B1" s="2" t="s">
        <v>1</v>
      </c>
    </row>
    <row r="2" spans="1:2">
      <c r="B2" s="2" t="s">
        <v>2</v>
      </c>
    </row>
    <row r="3" spans="1:2">
      <c r="A3" s="3" t="s">
        <v>144</v>
      </c>
    </row>
    <row r="4" spans="1:2">
      <c r="A4" s="4" t="s">
        <v>213</v>
      </c>
      <c r="B4" s="4" t="s">
        <v>21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5</v>
      </c>
      <c r="B1" s="2" t="s">
        <v>1</v>
      </c>
    </row>
    <row r="2" spans="1:2">
      <c r="B2" s="2" t="s">
        <v>2</v>
      </c>
    </row>
    <row r="3" spans="1:2">
      <c r="A3" s="3" t="s">
        <v>147</v>
      </c>
    </row>
    <row r="4" spans="1:2">
      <c r="A4" s="4" t="s">
        <v>216</v>
      </c>
      <c r="B4" s="4" t="s">
        <v>21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8</v>
      </c>
      <c r="B1" s="2" t="s">
        <v>1</v>
      </c>
    </row>
    <row r="2" spans="1:2">
      <c r="B2" s="2" t="s">
        <v>2</v>
      </c>
    </row>
    <row r="3" spans="1:2">
      <c r="A3" s="3" t="s">
        <v>150</v>
      </c>
    </row>
    <row r="4" spans="1:2">
      <c r="A4" s="4" t="s">
        <v>219</v>
      </c>
      <c r="B4" s="4" t="s">
        <v>22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1</v>
      </c>
      <c r="B1" s="2" t="s">
        <v>1</v>
      </c>
    </row>
    <row r="2" spans="1:2">
      <c r="B2" s="2" t="s">
        <v>2</v>
      </c>
    </row>
    <row r="3" spans="1:2">
      <c r="A3" s="3" t="s">
        <v>155</v>
      </c>
    </row>
    <row r="4" spans="1:2">
      <c r="A4" s="4" t="s">
        <v>222</v>
      </c>
      <c r="B4" s="4" t="s">
        <v>22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3"/>
    <col customWidth="1" max="2" min="2" width="20"/>
    <col customWidth="1" max="3" min="3" width="21"/>
    <col customWidth="1" max="4" min="4" width="21"/>
  </cols>
  <sheetData>
    <row r="1" spans="1:4">
      <c r="A1" s="1" t="s">
        <v>224</v>
      </c>
      <c r="B1" s="2" t="s">
        <v>225</v>
      </c>
      <c r="C1" s="2" t="s">
        <v>226</v>
      </c>
      <c r="D1" s="2" t="s">
        <v>227</v>
      </c>
    </row>
    <row r="2" spans="1:4">
      <c r="A2" s="4" t="s">
        <v>228</v>
      </c>
      <c r="B2" s="4" t="s">
        <v>229</v>
      </c>
    </row>
    <row r="3" spans="1:4">
      <c r="A3" s="4" t="s">
        <v>230</v>
      </c>
    </row>
    <row r="4" spans="1:4">
      <c r="A4" s="4" t="s">
        <v>231</v>
      </c>
      <c r="B4" s="5" t="n">
        <v>250000000</v>
      </c>
    </row>
    <row r="5" spans="1:4">
      <c r="A5" s="4" t="s">
        <v>232</v>
      </c>
      <c r="B5" s="5" t="n">
        <v>500000000</v>
      </c>
    </row>
    <row r="6" spans="1:4">
      <c r="A6" s="4" t="s">
        <v>228</v>
      </c>
      <c r="B6" s="4" t="s">
        <v>229</v>
      </c>
      <c r="C6" s="4" t="s">
        <v>229</v>
      </c>
      <c r="D6" s="4" t="s">
        <v>229</v>
      </c>
    </row>
    <row r="7" spans="1:4">
      <c r="A7" s="4" t="s">
        <v>233</v>
      </c>
      <c r="B7" s="4" t="s">
        <v>234</v>
      </c>
    </row>
    <row r="8" spans="1:4">
      <c r="A8" s="4" t="s">
        <v>235</v>
      </c>
      <c r="C8" s="7" t="n">
        <v>3048936</v>
      </c>
    </row>
    <row r="9" spans="1:4">
      <c r="A9" s="4" t="s">
        <v>236</v>
      </c>
    </row>
    <row r="10" spans="1:4">
      <c r="A10" s="4" t="s">
        <v>237</v>
      </c>
      <c r="D10" s="9" t="n">
        <v>2100888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38</v>
      </c>
      <c r="B1" s="2" t="s">
        <v>70</v>
      </c>
      <c r="D1" s="2" t="s">
        <v>1</v>
      </c>
    </row>
    <row r="2" spans="1:6">
      <c r="B2" s="2" t="s">
        <v>2</v>
      </c>
      <c r="C2" s="2" t="s">
        <v>71</v>
      </c>
      <c r="D2" s="2" t="s">
        <v>2</v>
      </c>
      <c r="E2" s="2" t="s">
        <v>71</v>
      </c>
      <c r="F2" s="2" t="s">
        <v>31</v>
      </c>
    </row>
    <row r="3" spans="1:6">
      <c r="A3" s="4" t="s">
        <v>239</v>
      </c>
      <c r="B3" s="7" t="n">
        <v>251787</v>
      </c>
      <c r="D3" s="7" t="n">
        <v>251787</v>
      </c>
      <c r="F3" s="7" t="n">
        <v>127552</v>
      </c>
    </row>
    <row r="4" spans="1:6">
      <c r="A4" s="4" t="s">
        <v>47</v>
      </c>
      <c r="B4" s="5" t="n">
        <v>6177367</v>
      </c>
      <c r="D4" s="5" t="n">
        <v>6177367</v>
      </c>
      <c r="F4" s="5" t="n">
        <v>2907283</v>
      </c>
    </row>
    <row r="5" spans="1:6">
      <c r="A5" s="4" t="s">
        <v>240</v>
      </c>
      <c r="B5" s="5" t="n">
        <v>-3974797</v>
      </c>
      <c r="C5" s="4" t="s">
        <v>51</v>
      </c>
      <c r="D5" s="5" t="n">
        <v>-7614205</v>
      </c>
      <c r="E5" s="4" t="s">
        <v>51</v>
      </c>
    </row>
    <row r="6" spans="1:6">
      <c r="A6" s="4" t="s">
        <v>241</v>
      </c>
      <c r="B6" s="5" t="n">
        <v>3403311</v>
      </c>
      <c r="C6" s="4" t="s">
        <v>51</v>
      </c>
      <c r="D6" s="5" t="n">
        <v>6769962</v>
      </c>
      <c r="E6" s="4" t="s">
        <v>51</v>
      </c>
    </row>
    <row r="7" spans="1:6">
      <c r="A7" s="4" t="s">
        <v>242</v>
      </c>
      <c r="B7" s="5" t="n">
        <v>571486</v>
      </c>
      <c r="C7" s="4" t="s">
        <v>51</v>
      </c>
      <c r="D7" s="5" t="n">
        <v>844243</v>
      </c>
      <c r="E7" s="4" t="s">
        <v>51</v>
      </c>
    </row>
    <row r="8" spans="1:6">
      <c r="A8" s="4" t="s">
        <v>243</v>
      </c>
    </row>
    <row r="9" spans="1:6">
      <c r="A9" s="4" t="s">
        <v>239</v>
      </c>
      <c r="B9" s="5" t="n">
        <v>153276</v>
      </c>
      <c r="D9" s="5" t="n">
        <v>153276</v>
      </c>
      <c r="F9" s="5" t="n">
        <v>4</v>
      </c>
    </row>
    <row r="10" spans="1:6">
      <c r="A10" s="4" t="s">
        <v>47</v>
      </c>
      <c r="B10" s="5" t="n">
        <v>3606360</v>
      </c>
      <c r="D10" s="5" t="n">
        <v>3606360</v>
      </c>
      <c r="F10" s="7" t="n">
        <v>29033</v>
      </c>
    </row>
    <row r="11" spans="1:6">
      <c r="A11" s="4" t="s">
        <v>240</v>
      </c>
      <c r="B11" s="4" t="s">
        <v>51</v>
      </c>
      <c r="D11" s="5" t="n">
        <v>663683</v>
      </c>
    </row>
    <row r="12" spans="1:6">
      <c r="A12" s="4" t="s">
        <v>241</v>
      </c>
      <c r="B12" s="5" t="n">
        <v>417579</v>
      </c>
      <c r="D12" s="5" t="n">
        <v>-725475</v>
      </c>
    </row>
    <row r="13" spans="1:6">
      <c r="A13" s="4" t="s">
        <v>242</v>
      </c>
      <c r="B13" s="7" t="n">
        <v>-417579</v>
      </c>
      <c r="D13" s="7" t="n">
        <v>61792</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1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44</v>
      </c>
      <c r="B1" s="2" t="s">
        <v>70</v>
      </c>
      <c r="D1" s="2" t="s">
        <v>1</v>
      </c>
    </row>
    <row r="2" spans="1:6">
      <c r="B2" s="2" t="s">
        <v>2</v>
      </c>
      <c r="C2" s="2" t="s">
        <v>71</v>
      </c>
      <c r="D2" s="2" t="s">
        <v>2</v>
      </c>
      <c r="E2" s="2" t="s">
        <v>71</v>
      </c>
      <c r="F2" s="2" t="s">
        <v>31</v>
      </c>
    </row>
    <row r="3" spans="1:6">
      <c r="A3" s="4" t="s">
        <v>96</v>
      </c>
      <c r="B3" s="7" t="n">
        <v>5700558</v>
      </c>
      <c r="D3" s="7" t="n">
        <v>5700558</v>
      </c>
      <c r="F3" s="7" t="n">
        <v>4776878</v>
      </c>
    </row>
    <row r="4" spans="1:6">
      <c r="A4" s="4" t="s">
        <v>36</v>
      </c>
      <c r="B4" s="5" t="n">
        <v>1018187</v>
      </c>
      <c r="D4" s="5" t="n">
        <v>1018187</v>
      </c>
      <c r="F4" s="5" t="n">
        <v>1105320</v>
      </c>
    </row>
    <row r="5" spans="1:6">
      <c r="A5" s="4" t="s">
        <v>239</v>
      </c>
      <c r="B5" s="5" t="n">
        <v>251787</v>
      </c>
      <c r="D5" s="5" t="n">
        <v>251787</v>
      </c>
      <c r="F5" s="5" t="n">
        <v>127552</v>
      </c>
    </row>
    <row r="6" spans="1:6">
      <c r="A6" s="4" t="s">
        <v>39</v>
      </c>
      <c r="B6" s="5" t="n">
        <v>8629608</v>
      </c>
      <c r="D6" s="5" t="n">
        <v>8629608</v>
      </c>
      <c r="F6" s="5" t="n">
        <v>6954653</v>
      </c>
    </row>
    <row r="7" spans="1:6">
      <c r="A7" s="4" t="s">
        <v>245</v>
      </c>
      <c r="B7" s="5" t="n">
        <v>10192019</v>
      </c>
      <c r="D7" s="5" t="n">
        <v>10192019</v>
      </c>
      <c r="F7" s="5" t="n">
        <v>8547518</v>
      </c>
    </row>
    <row r="8" spans="1:6">
      <c r="A8" s="4" t="s">
        <v>46</v>
      </c>
      <c r="B8" s="5" t="n">
        <v>2749580</v>
      </c>
      <c r="D8" s="5" t="n">
        <v>2749580</v>
      </c>
      <c r="F8" s="5" t="n">
        <v>1610643</v>
      </c>
    </row>
    <row r="9" spans="1:6">
      <c r="A9" s="4" t="s">
        <v>47</v>
      </c>
      <c r="B9" s="5" t="n">
        <v>6177367</v>
      </c>
      <c r="D9" s="5" t="n">
        <v>6177367</v>
      </c>
      <c r="F9" s="5" t="n">
        <v>2907283</v>
      </c>
    </row>
    <row r="10" spans="1:6">
      <c r="A10" s="4" t="s">
        <v>48</v>
      </c>
      <c r="B10" s="5" t="n">
        <v>494933</v>
      </c>
      <c r="D10" s="5" t="n">
        <v>494933</v>
      </c>
      <c r="F10" s="5" t="n">
        <v>1047817</v>
      </c>
    </row>
    <row r="11" spans="1:6">
      <c r="A11" s="4" t="s">
        <v>49</v>
      </c>
      <c r="B11" s="5" t="n">
        <v>1060031</v>
      </c>
      <c r="D11" s="5" t="n">
        <v>1060031</v>
      </c>
      <c r="F11" s="5" t="n">
        <v>199283</v>
      </c>
    </row>
    <row r="12" spans="1:6">
      <c r="A12" s="4" t="s">
        <v>246</v>
      </c>
      <c r="B12" s="4" t="s">
        <v>51</v>
      </c>
      <c r="D12" s="4" t="s">
        <v>51</v>
      </c>
      <c r="F12" s="5" t="n">
        <v>3025751</v>
      </c>
    </row>
    <row r="13" spans="1:6">
      <c r="A13" s="4" t="s">
        <v>53</v>
      </c>
      <c r="B13" s="5" t="n">
        <v>10485883</v>
      </c>
      <c r="D13" s="5" t="n">
        <v>10485883</v>
      </c>
      <c r="F13" s="5" t="n">
        <v>8791500</v>
      </c>
    </row>
    <row r="14" spans="1:6">
      <c r="A14" s="4" t="s">
        <v>247</v>
      </c>
      <c r="B14" s="5" t="n">
        <v>10485883</v>
      </c>
      <c r="D14" s="5" t="n">
        <v>10485883</v>
      </c>
      <c r="F14" s="5" t="n">
        <v>8791500</v>
      </c>
    </row>
    <row r="15" spans="1:6">
      <c r="A15" s="4" t="s">
        <v>58</v>
      </c>
      <c r="B15" s="5" t="n">
        <v>-420523</v>
      </c>
      <c r="D15" s="5" t="n">
        <v>-420523</v>
      </c>
      <c r="F15" s="5" t="n">
        <v>-413604</v>
      </c>
    </row>
    <row r="16" spans="1:6">
      <c r="A16" s="4" t="s">
        <v>59</v>
      </c>
      <c r="B16" s="5" t="n">
        <v>-351845</v>
      </c>
      <c r="D16" s="5" t="n">
        <v>-351845</v>
      </c>
      <c r="F16" s="5" t="n">
        <v>-371802</v>
      </c>
    </row>
    <row r="17" spans="1:6">
      <c r="A17" s="4" t="s">
        <v>61</v>
      </c>
      <c r="B17" s="5" t="n">
        <v>-49955</v>
      </c>
      <c r="D17" s="5" t="n">
        <v>-49955</v>
      </c>
      <c r="F17" s="5" t="n">
        <v>19884</v>
      </c>
    </row>
    <row r="18" spans="1:6">
      <c r="A18" s="4" t="s">
        <v>62</v>
      </c>
      <c r="B18" s="5" t="n">
        <v>-293864</v>
      </c>
      <c r="D18" s="5" t="n">
        <v>-293864</v>
      </c>
      <c r="F18" s="5" t="n">
        <v>-243983</v>
      </c>
    </row>
    <row r="19" spans="1:6">
      <c r="A19" s="4" t="s">
        <v>248</v>
      </c>
      <c r="B19" s="5" t="n">
        <v>10192019</v>
      </c>
      <c r="D19" s="5" t="n">
        <v>10192019</v>
      </c>
      <c r="F19" s="5" t="n">
        <v>8547517</v>
      </c>
    </row>
    <row r="20" spans="1:6">
      <c r="A20" s="4" t="s">
        <v>249</v>
      </c>
      <c r="B20" s="5" t="n">
        <v>3974797</v>
      </c>
      <c r="C20" s="4" t="s">
        <v>51</v>
      </c>
      <c r="D20" s="5" t="n">
        <v>7614205</v>
      </c>
      <c r="E20" s="4" t="s">
        <v>51</v>
      </c>
    </row>
    <row r="21" spans="1:6">
      <c r="A21" s="4" t="s">
        <v>250</v>
      </c>
      <c r="B21" s="5" t="n">
        <v>3403311</v>
      </c>
      <c r="C21" s="4" t="s">
        <v>51</v>
      </c>
      <c r="D21" s="5" t="n">
        <v>6769962</v>
      </c>
      <c r="E21" s="4" t="s">
        <v>51</v>
      </c>
    </row>
    <row r="22" spans="1:6">
      <c r="A22" s="4" t="s">
        <v>242</v>
      </c>
      <c r="B22" s="5" t="n">
        <v>571486</v>
      </c>
      <c r="C22" s="4" t="s">
        <v>51</v>
      </c>
      <c r="D22" s="5" t="n">
        <v>844243</v>
      </c>
      <c r="E22" s="4" t="s">
        <v>51</v>
      </c>
    </row>
    <row r="23" spans="1:6">
      <c r="A23" s="4" t="s">
        <v>251</v>
      </c>
      <c r="B23" s="5" t="n">
        <v>421621</v>
      </c>
      <c r="D23" s="5" t="n">
        <v>797429</v>
      </c>
      <c r="E23" s="4" t="s">
        <v>51</v>
      </c>
    </row>
    <row r="24" spans="1:6">
      <c r="A24" s="4" t="s">
        <v>79</v>
      </c>
      <c r="B24" s="5" t="n">
        <v>427232</v>
      </c>
      <c r="C24" s="4" t="s">
        <v>51</v>
      </c>
      <c r="D24" s="5" t="n">
        <v>814966</v>
      </c>
      <c r="E24" s="4" t="s">
        <v>51</v>
      </c>
    </row>
    <row r="25" spans="1:6">
      <c r="A25" s="4" t="s">
        <v>252</v>
      </c>
      <c r="B25" s="5" t="n">
        <v>144254</v>
      </c>
      <c r="C25" s="4" t="s">
        <v>51</v>
      </c>
      <c r="D25" s="5" t="n">
        <v>29277</v>
      </c>
      <c r="E25" s="4" t="s">
        <v>51</v>
      </c>
    </row>
    <row r="26" spans="1:6">
      <c r="A26" s="4" t="s">
        <v>253</v>
      </c>
      <c r="B26" s="5" t="n">
        <v>33</v>
      </c>
      <c r="C26" s="4" t="s">
        <v>51</v>
      </c>
      <c r="D26" s="5" t="n">
        <v>-1583</v>
      </c>
      <c r="E26" s="4" t="s">
        <v>51</v>
      </c>
    </row>
    <row r="27" spans="1:6">
      <c r="A27" s="4" t="s">
        <v>254</v>
      </c>
      <c r="B27" s="5" t="n">
        <v>144287</v>
      </c>
      <c r="C27" s="4" t="s">
        <v>51</v>
      </c>
      <c r="D27" s="5" t="n">
        <v>27694</v>
      </c>
      <c r="E27" s="4" t="s">
        <v>51</v>
      </c>
    </row>
    <row r="28" spans="1:6">
      <c r="A28" s="4" t="s">
        <v>255</v>
      </c>
      <c r="B28" s="5" t="n">
        <v>138793</v>
      </c>
      <c r="C28" s="4" t="s">
        <v>51</v>
      </c>
      <c r="D28" s="5" t="n">
        <v>19957</v>
      </c>
      <c r="E28" s="4" t="s">
        <v>51</v>
      </c>
    </row>
    <row r="29" spans="1:6">
      <c r="A29" s="4" t="s">
        <v>85</v>
      </c>
      <c r="B29" s="5" t="n">
        <v>21385</v>
      </c>
      <c r="D29" s="5" t="n">
        <v>69839</v>
      </c>
    </row>
    <row r="30" spans="1:6">
      <c r="A30" s="4" t="s">
        <v>256</v>
      </c>
      <c r="B30" s="5" t="n">
        <v>117408</v>
      </c>
      <c r="D30" s="5" t="n">
        <v>-49882</v>
      </c>
    </row>
    <row r="31" spans="1:6">
      <c r="A31" s="4" t="s">
        <v>96</v>
      </c>
      <c r="D31" s="5" t="n">
        <v>923680</v>
      </c>
      <c r="E31" s="4" t="s">
        <v>51</v>
      </c>
    </row>
    <row r="32" spans="1:6">
      <c r="A32" s="4" t="s">
        <v>38</v>
      </c>
      <c r="D32" s="4" t="s">
        <v>51</v>
      </c>
    </row>
    <row r="33" spans="1:6">
      <c r="A33" s="4" t="s">
        <v>36</v>
      </c>
      <c r="D33" s="5" t="n">
        <v>-87133</v>
      </c>
      <c r="E33" s="4" t="s">
        <v>51</v>
      </c>
    </row>
    <row r="34" spans="1:6">
      <c r="A34" s="4" t="s">
        <v>46</v>
      </c>
      <c r="D34" s="5" t="n">
        <v>1138937</v>
      </c>
      <c r="E34" s="4" t="s">
        <v>51</v>
      </c>
    </row>
    <row r="35" spans="1:6">
      <c r="A35" s="4" t="s">
        <v>257</v>
      </c>
      <c r="D35" s="4" t="s">
        <v>51</v>
      </c>
    </row>
    <row r="36" spans="1:6">
      <c r="A36" s="4" t="s">
        <v>49</v>
      </c>
      <c r="D36" s="5" t="n">
        <v>637310</v>
      </c>
      <c r="E36" s="4" t="s">
        <v>51</v>
      </c>
    </row>
    <row r="37" spans="1:6">
      <c r="A37" s="4" t="s">
        <v>48</v>
      </c>
      <c r="D37" s="5" t="n">
        <v>-552884</v>
      </c>
      <c r="E37" s="4" t="s">
        <v>51</v>
      </c>
    </row>
    <row r="38" spans="1:6">
      <c r="A38" s="4" t="s">
        <v>258</v>
      </c>
      <c r="D38" s="5" t="n">
        <v>-109846</v>
      </c>
      <c r="E38" s="4" t="s">
        <v>51</v>
      </c>
    </row>
    <row r="39" spans="1:6">
      <c r="A39" s="4" t="s">
        <v>104</v>
      </c>
      <c r="D39" s="5" t="n">
        <v>3025751</v>
      </c>
      <c r="E39" s="4" t="s">
        <v>51</v>
      </c>
    </row>
    <row r="40" spans="1:6">
      <c r="A40" s="4" t="s">
        <v>105</v>
      </c>
      <c r="D40" s="5" t="n">
        <v>-3051186</v>
      </c>
      <c r="E40" s="4" t="s">
        <v>51</v>
      </c>
    </row>
    <row r="41" spans="1:6">
      <c r="A41" s="4" t="s">
        <v>107</v>
      </c>
      <c r="D41" s="5" t="n">
        <v>5198140</v>
      </c>
      <c r="E41" s="4" t="s">
        <v>51</v>
      </c>
    </row>
    <row r="42" spans="1:6">
      <c r="A42" s="4" t="s">
        <v>108</v>
      </c>
      <c r="D42" s="5" t="n">
        <v>-2052289</v>
      </c>
      <c r="E42" s="4" t="s">
        <v>51</v>
      </c>
    </row>
    <row r="43" spans="1:6">
      <c r="A43" s="4" t="s">
        <v>109</v>
      </c>
      <c r="D43" s="5" t="n">
        <v>961422</v>
      </c>
      <c r="E43" s="4" t="s">
        <v>51</v>
      </c>
    </row>
    <row r="44" spans="1:6">
      <c r="A44" s="4" t="s">
        <v>110</v>
      </c>
      <c r="D44" s="5" t="n">
        <v>-810526</v>
      </c>
      <c r="E44" s="4" t="s">
        <v>51</v>
      </c>
    </row>
    <row r="45" spans="1:6">
      <c r="A45" s="4" t="s">
        <v>111</v>
      </c>
      <c r="D45" s="5" t="n">
        <v>3296747</v>
      </c>
      <c r="E45" s="4" t="s">
        <v>51</v>
      </c>
    </row>
    <row r="46" spans="1:6">
      <c r="A46" s="4" t="s">
        <v>259</v>
      </c>
    </row>
    <row r="47" spans="1:6">
      <c r="A47" s="4" t="s">
        <v>96</v>
      </c>
      <c r="B47" s="5" t="n">
        <v>5700558</v>
      </c>
      <c r="D47" s="5" t="n">
        <v>5700558</v>
      </c>
      <c r="F47" s="5" t="n">
        <v>5763771</v>
      </c>
    </row>
    <row r="48" spans="1:6">
      <c r="A48" s="4" t="s">
        <v>36</v>
      </c>
      <c r="B48" s="5" t="n">
        <v>1171463</v>
      </c>
      <c r="D48" s="5" t="n">
        <v>1171463</v>
      </c>
      <c r="F48" s="5" t="n">
        <v>1105324</v>
      </c>
    </row>
    <row r="49" spans="1:6">
      <c r="A49" s="4" t="s">
        <v>239</v>
      </c>
      <c r="B49" s="5" t="n">
        <v>98511</v>
      </c>
      <c r="D49" s="5" t="n">
        <v>98511</v>
      </c>
      <c r="F49" s="5" t="n">
        <v>127548</v>
      </c>
    </row>
    <row r="50" spans="1:6">
      <c r="A50" s="4" t="s">
        <v>39</v>
      </c>
      <c r="B50" s="5" t="n">
        <v>8629608</v>
      </c>
      <c r="D50" s="5" t="n">
        <v>8629608</v>
      </c>
      <c r="F50" s="5" t="n">
        <v>7941546</v>
      </c>
    </row>
    <row r="51" spans="1:6">
      <c r="A51" s="4" t="s">
        <v>245</v>
      </c>
      <c r="B51" s="5" t="n">
        <v>10192019</v>
      </c>
      <c r="D51" s="5" t="n">
        <v>10192019</v>
      </c>
      <c r="F51" s="5" t="n">
        <v>9534411</v>
      </c>
    </row>
    <row r="52" spans="1:6">
      <c r="A52" s="4" t="s">
        <v>46</v>
      </c>
      <c r="B52" s="5" t="n">
        <v>2567545</v>
      </c>
      <c r="D52" s="5" t="n">
        <v>2567545</v>
      </c>
      <c r="F52" s="5" t="n">
        <v>2354543</v>
      </c>
    </row>
    <row r="53" spans="1:6">
      <c r="A53" s="4" t="s">
        <v>47</v>
      </c>
      <c r="B53" s="5" t="n">
        <v>2571007</v>
      </c>
      <c r="D53" s="5" t="n">
        <v>2571007</v>
      </c>
      <c r="F53" s="5" t="n">
        <v>2878250</v>
      </c>
    </row>
    <row r="54" spans="1:6">
      <c r="A54" s="4" t="s">
        <v>48</v>
      </c>
      <c r="B54" s="5" t="n">
        <v>494933</v>
      </c>
      <c r="D54" s="5" t="n">
        <v>494933</v>
      </c>
      <c r="F54" s="5" t="n">
        <v>289690</v>
      </c>
    </row>
    <row r="55" spans="1:6">
      <c r="A55" s="4" t="s">
        <v>49</v>
      </c>
      <c r="B55" s="5" t="n">
        <v>3997647</v>
      </c>
      <c r="D55" s="5" t="n">
        <v>3997647</v>
      </c>
      <c r="F55" s="5" t="n">
        <v>334292</v>
      </c>
    </row>
    <row r="56" spans="1:6">
      <c r="A56" s="4" t="s">
        <v>246</v>
      </c>
      <c r="B56" s="4" t="s">
        <v>51</v>
      </c>
      <c r="D56" s="4" t="s">
        <v>51</v>
      </c>
      <c r="F56" s="5" t="n">
        <v>3049765</v>
      </c>
    </row>
    <row r="57" spans="1:6">
      <c r="A57" s="4" t="s">
        <v>53</v>
      </c>
      <c r="B57" s="5" t="n">
        <v>9635104</v>
      </c>
      <c r="D57" s="5" t="n">
        <v>9635104</v>
      </c>
      <c r="F57" s="5" t="n">
        <v>8907263</v>
      </c>
    </row>
    <row r="58" spans="1:6">
      <c r="A58" s="4" t="s">
        <v>247</v>
      </c>
      <c r="B58" s="5" t="n">
        <v>9635104</v>
      </c>
      <c r="D58" s="5" t="n">
        <v>9635104</v>
      </c>
      <c r="F58" s="5" t="n">
        <v>8907263</v>
      </c>
    </row>
    <row r="59" spans="1:6">
      <c r="A59" s="4" t="s">
        <v>58</v>
      </c>
      <c r="B59" s="5" t="n">
        <v>-420523</v>
      </c>
      <c r="D59" s="5" t="n">
        <v>-420523</v>
      </c>
      <c r="F59" s="5" t="n">
        <v>-400000</v>
      </c>
    </row>
    <row r="60" spans="1:6">
      <c r="A60" s="4" t="s">
        <v>59</v>
      </c>
      <c r="B60" s="5" t="n">
        <v>471691</v>
      </c>
      <c r="D60" s="5" t="n">
        <v>471691</v>
      </c>
      <c r="F60" s="5" t="n">
        <v>498417</v>
      </c>
    </row>
    <row r="61" spans="1:6">
      <c r="A61" s="4" t="s">
        <v>61</v>
      </c>
      <c r="B61" s="5" t="n">
        <v>-22712</v>
      </c>
      <c r="D61" s="5" t="n">
        <v>-22712</v>
      </c>
      <c r="F61" s="5" t="n">
        <v>7192</v>
      </c>
    </row>
    <row r="62" spans="1:6">
      <c r="A62" s="4" t="s">
        <v>62</v>
      </c>
      <c r="B62" s="5" t="n">
        <v>556915</v>
      </c>
      <c r="D62" s="5" t="n">
        <v>556915</v>
      </c>
      <c r="F62" s="5" t="n">
        <v>627148</v>
      </c>
    </row>
    <row r="63" spans="1:6">
      <c r="A63" s="4" t="s">
        <v>248</v>
      </c>
      <c r="B63" s="5" t="n">
        <v>10192019</v>
      </c>
      <c r="D63" s="5" t="n">
        <v>10192019</v>
      </c>
      <c r="F63" s="5" t="n">
        <v>9534411</v>
      </c>
    </row>
    <row r="64" spans="1:6">
      <c r="A64" s="4" t="s">
        <v>249</v>
      </c>
      <c r="B64" s="5" t="n">
        <v>3974797</v>
      </c>
      <c r="D64" s="5" t="n">
        <v>8277888</v>
      </c>
    </row>
    <row r="65" spans="1:6">
      <c r="A65" s="4" t="s">
        <v>250</v>
      </c>
      <c r="B65" s="5" t="n">
        <v>2985732</v>
      </c>
      <c r="D65" s="5" t="n">
        <v>7495437</v>
      </c>
    </row>
    <row r="66" spans="1:6">
      <c r="A66" s="4" t="s">
        <v>242</v>
      </c>
      <c r="B66" s="5" t="n">
        <v>989065</v>
      </c>
      <c r="D66" s="5" t="n">
        <v>782451</v>
      </c>
    </row>
    <row r="67" spans="1:6">
      <c r="A67" s="4" t="s">
        <v>251</v>
      </c>
      <c r="B67" s="5" t="n">
        <v>-421827</v>
      </c>
      <c r="D67" s="5" t="n">
        <v>-797429</v>
      </c>
    </row>
    <row r="68" spans="1:6">
      <c r="A68" s="4" t="s">
        <v>79</v>
      </c>
      <c r="B68" s="5" t="n">
        <v>-427438</v>
      </c>
      <c r="D68" s="5" t="n">
        <v>-814966</v>
      </c>
    </row>
    <row r="69" spans="1:6">
      <c r="A69" s="4" t="s">
        <v>252</v>
      </c>
      <c r="B69" s="5" t="n">
        <v>561627</v>
      </c>
      <c r="D69" s="5" t="n">
        <v>-32515</v>
      </c>
    </row>
    <row r="70" spans="1:6">
      <c r="A70" s="4" t="s">
        <v>253</v>
      </c>
      <c r="B70" s="5" t="n">
        <v>33</v>
      </c>
      <c r="D70" s="5" t="n">
        <v>-77</v>
      </c>
    </row>
    <row r="71" spans="1:6">
      <c r="A71" s="4" t="s">
        <v>254</v>
      </c>
      <c r="B71" s="5" t="n">
        <v>561660</v>
      </c>
      <c r="D71" s="5" t="n">
        <v>-32592</v>
      </c>
    </row>
    <row r="72" spans="1:6">
      <c r="A72" s="4" t="s">
        <v>255</v>
      </c>
      <c r="B72" s="5" t="n">
        <v>556166</v>
      </c>
      <c r="D72" s="5" t="n">
        <v>-40329</v>
      </c>
    </row>
    <row r="73" spans="1:6">
      <c r="A73" s="4" t="s">
        <v>85</v>
      </c>
      <c r="B73" s="5" t="n">
        <v>-14952</v>
      </c>
      <c r="D73" s="5" t="n">
        <v>-29904</v>
      </c>
    </row>
    <row r="74" spans="1:6">
      <c r="A74" s="4" t="s">
        <v>256</v>
      </c>
      <c r="B74" s="5" t="n">
        <v>541214</v>
      </c>
      <c r="D74" s="5" t="n">
        <v>-70233</v>
      </c>
    </row>
    <row r="75" spans="1:6">
      <c r="A75" s="4" t="s">
        <v>96</v>
      </c>
      <c r="D75" s="5" t="n">
        <v>63213</v>
      </c>
    </row>
    <row r="76" spans="1:6">
      <c r="A76" s="4" t="s">
        <v>38</v>
      </c>
      <c r="D76" s="5" t="n">
        <v>29037</v>
      </c>
    </row>
    <row r="77" spans="1:6">
      <c r="A77" s="4" t="s">
        <v>36</v>
      </c>
      <c r="D77" s="5" t="n">
        <v>-66138</v>
      </c>
    </row>
    <row r="78" spans="1:6">
      <c r="A78" s="4" t="s">
        <v>46</v>
      </c>
      <c r="D78" s="5" t="n">
        <v>213002</v>
      </c>
    </row>
    <row r="79" spans="1:6">
      <c r="A79" s="4" t="s">
        <v>257</v>
      </c>
      <c r="D79" s="5" t="n">
        <v>-307243</v>
      </c>
    </row>
    <row r="80" spans="1:6">
      <c r="A80" s="4" t="s">
        <v>49</v>
      </c>
      <c r="D80" s="5" t="n">
        <v>817141</v>
      </c>
    </row>
    <row r="81" spans="1:6">
      <c r="A81" s="4" t="s">
        <v>48</v>
      </c>
      <c r="D81" s="5" t="n">
        <v>205243</v>
      </c>
    </row>
    <row r="82" spans="1:6">
      <c r="A82" s="4" t="s">
        <v>258</v>
      </c>
      <c r="D82" s="5" t="n">
        <v>397307</v>
      </c>
    </row>
    <row r="83" spans="1:6">
      <c r="A83" s="4" t="s">
        <v>104</v>
      </c>
      <c r="D83" s="5" t="n">
        <v>-3049765</v>
      </c>
    </row>
    <row r="84" spans="1:6">
      <c r="A84" s="4" t="s">
        <v>105</v>
      </c>
      <c r="D84" s="5" t="n">
        <v>-3075200</v>
      </c>
    </row>
    <row r="85" spans="1:6">
      <c r="A85" s="4" t="s">
        <v>107</v>
      </c>
      <c r="D85" s="4" t="s">
        <v>51</v>
      </c>
    </row>
    <row r="86" spans="1:6">
      <c r="A86" s="4" t="s">
        <v>108</v>
      </c>
      <c r="D86" s="4" t="s">
        <v>51</v>
      </c>
    </row>
    <row r="87" spans="1:6">
      <c r="A87" s="4" t="s">
        <v>109</v>
      </c>
      <c r="D87" s="5" t="n">
        <v>7092882</v>
      </c>
    </row>
    <row r="88" spans="1:6">
      <c r="A88" s="4" t="s">
        <v>110</v>
      </c>
      <c r="D88" s="5" t="n">
        <v>-4279274</v>
      </c>
    </row>
    <row r="89" spans="1:6">
      <c r="A89" s="4" t="s">
        <v>111</v>
      </c>
      <c r="D89" s="5" t="n">
        <v>2813608</v>
      </c>
    </row>
    <row r="90" spans="1:6">
      <c r="A90" s="4" t="s">
        <v>243</v>
      </c>
    </row>
    <row r="91" spans="1:6">
      <c r="A91" s="4" t="s">
        <v>96</v>
      </c>
      <c r="B91" s="4" t="s">
        <v>51</v>
      </c>
      <c r="D91" s="4" t="s">
        <v>51</v>
      </c>
      <c r="F91" s="5" t="n">
        <v>-986893</v>
      </c>
    </row>
    <row r="92" spans="1:6">
      <c r="A92" s="4" t="s">
        <v>36</v>
      </c>
      <c r="B92" s="5" t="n">
        <v>-153276</v>
      </c>
      <c r="D92" s="5" t="n">
        <v>-153276</v>
      </c>
      <c r="F92" s="5" t="n">
        <v>-4</v>
      </c>
    </row>
    <row r="93" spans="1:6">
      <c r="A93" s="4" t="s">
        <v>239</v>
      </c>
      <c r="B93" s="5" t="n">
        <v>153276</v>
      </c>
      <c r="D93" s="5" t="n">
        <v>153276</v>
      </c>
      <c r="F93" s="5" t="n">
        <v>4</v>
      </c>
    </row>
    <row r="94" spans="1:6">
      <c r="A94" s="4" t="s">
        <v>39</v>
      </c>
      <c r="B94" s="4" t="s">
        <v>51</v>
      </c>
      <c r="D94" s="4" t="s">
        <v>51</v>
      </c>
      <c r="F94" s="5" t="n">
        <v>-986893</v>
      </c>
    </row>
    <row r="95" spans="1:6">
      <c r="A95" s="4" t="s">
        <v>245</v>
      </c>
      <c r="B95" s="4" t="s">
        <v>51</v>
      </c>
      <c r="D95" s="4" t="s">
        <v>51</v>
      </c>
      <c r="F95" s="5" t="n">
        <v>-986893</v>
      </c>
    </row>
    <row r="96" spans="1:6">
      <c r="A96" s="4" t="s">
        <v>46</v>
      </c>
      <c r="B96" s="5" t="n">
        <v>182035</v>
      </c>
      <c r="D96" s="5" t="n">
        <v>182035</v>
      </c>
      <c r="F96" s="5" t="n">
        <v>-743900</v>
      </c>
    </row>
    <row r="97" spans="1:6">
      <c r="A97" s="4" t="s">
        <v>47</v>
      </c>
      <c r="B97" s="5" t="n">
        <v>3606360</v>
      </c>
      <c r="D97" s="5" t="n">
        <v>3606360</v>
      </c>
      <c r="F97" s="5" t="n">
        <v>29033</v>
      </c>
    </row>
    <row r="98" spans="1:6">
      <c r="A98" s="4" t="s">
        <v>48</v>
      </c>
      <c r="B98" s="4" t="s">
        <v>51</v>
      </c>
      <c r="D98" s="4" t="s">
        <v>51</v>
      </c>
      <c r="F98" s="5" t="n">
        <v>758127</v>
      </c>
    </row>
    <row r="99" spans="1:6">
      <c r="A99" s="4" t="s">
        <v>49</v>
      </c>
      <c r="B99" s="5" t="n">
        <v>-2937616</v>
      </c>
      <c r="D99" s="5" t="n">
        <v>-2937616</v>
      </c>
      <c r="F99" s="5" t="n">
        <v>-135009</v>
      </c>
    </row>
    <row r="100" spans="1:6">
      <c r="A100" s="4" t="s">
        <v>246</v>
      </c>
      <c r="B100" s="4" t="s">
        <v>51</v>
      </c>
      <c r="D100" s="4" t="s">
        <v>51</v>
      </c>
      <c r="F100" s="5" t="n">
        <v>-24014</v>
      </c>
    </row>
    <row r="101" spans="1:6">
      <c r="A101" s="4" t="s">
        <v>53</v>
      </c>
      <c r="B101" s="5" t="n">
        <v>850779</v>
      </c>
      <c r="D101" s="5" t="n">
        <v>850779</v>
      </c>
      <c r="F101" s="5" t="n">
        <v>-115763</v>
      </c>
    </row>
    <row r="102" spans="1:6">
      <c r="A102" s="4" t="s">
        <v>247</v>
      </c>
      <c r="B102" s="5" t="n">
        <v>850779</v>
      </c>
      <c r="D102" s="5" t="n">
        <v>850779</v>
      </c>
      <c r="F102" s="5" t="n">
        <v>-115763</v>
      </c>
    </row>
    <row r="103" spans="1:6">
      <c r="A103" s="4" t="s">
        <v>58</v>
      </c>
      <c r="B103" s="4" t="s">
        <v>51</v>
      </c>
      <c r="D103" s="4" t="s">
        <v>51</v>
      </c>
      <c r="F103" s="5" t="n">
        <v>-13604</v>
      </c>
    </row>
    <row r="104" spans="1:6">
      <c r="A104" s="4" t="s">
        <v>59</v>
      </c>
      <c r="B104" s="5" t="n">
        <v>-823536</v>
      </c>
      <c r="D104" s="5" t="n">
        <v>-823536</v>
      </c>
      <c r="F104" s="5" t="n">
        <v>-870219</v>
      </c>
    </row>
    <row r="105" spans="1:6">
      <c r="A105" s="4" t="s">
        <v>61</v>
      </c>
      <c r="B105" s="5" t="n">
        <v>-27243</v>
      </c>
      <c r="D105" s="5" t="n">
        <v>-27243</v>
      </c>
      <c r="F105" s="5" t="n">
        <v>12692</v>
      </c>
    </row>
    <row r="106" spans="1:6">
      <c r="A106" s="4" t="s">
        <v>62</v>
      </c>
      <c r="B106" s="5" t="n">
        <v>-850779</v>
      </c>
      <c r="D106" s="5" t="n">
        <v>-850779</v>
      </c>
      <c r="F106" s="5" t="n">
        <v>-871131</v>
      </c>
    </row>
    <row r="107" spans="1:6">
      <c r="A107" s="4" t="s">
        <v>248</v>
      </c>
      <c r="B107" s="4" t="s">
        <v>51</v>
      </c>
      <c r="D107" s="4" t="s">
        <v>51</v>
      </c>
      <c r="F107" s="7" t="n">
        <v>-986894</v>
      </c>
    </row>
    <row r="108" spans="1:6">
      <c r="A108" s="4" t="s">
        <v>249</v>
      </c>
      <c r="B108" s="4" t="s">
        <v>51</v>
      </c>
      <c r="D108" s="5" t="n">
        <v>-663683</v>
      </c>
    </row>
    <row r="109" spans="1:6">
      <c r="A109" s="4" t="s">
        <v>250</v>
      </c>
      <c r="B109" s="5" t="n">
        <v>417579</v>
      </c>
      <c r="D109" s="5" t="n">
        <v>-725475</v>
      </c>
    </row>
    <row r="110" spans="1:6">
      <c r="A110" s="4" t="s">
        <v>242</v>
      </c>
      <c r="B110" s="5" t="n">
        <v>-417579</v>
      </c>
      <c r="D110" s="5" t="n">
        <v>61792</v>
      </c>
    </row>
    <row r="111" spans="1:6">
      <c r="A111" s="4" t="s">
        <v>251</v>
      </c>
      <c r="B111" s="5" t="n">
        <v>206</v>
      </c>
      <c r="D111" s="4" t="s">
        <v>51</v>
      </c>
    </row>
    <row r="112" spans="1:6">
      <c r="A112" s="4" t="s">
        <v>79</v>
      </c>
      <c r="B112" s="5" t="n">
        <v>206</v>
      </c>
      <c r="D112" s="4" t="s">
        <v>51</v>
      </c>
    </row>
    <row r="113" spans="1:6">
      <c r="A113" s="4" t="s">
        <v>252</v>
      </c>
      <c r="B113" s="5" t="n">
        <v>-417373</v>
      </c>
      <c r="D113" s="5" t="n">
        <v>61792</v>
      </c>
    </row>
    <row r="114" spans="1:6">
      <c r="A114" s="4" t="s">
        <v>253</v>
      </c>
      <c r="B114" s="4" t="s">
        <v>51</v>
      </c>
      <c r="D114" s="5" t="n">
        <v>-1506</v>
      </c>
    </row>
    <row r="115" spans="1:6">
      <c r="A115" s="4" t="s">
        <v>254</v>
      </c>
      <c r="B115" s="5" t="n">
        <v>-417373</v>
      </c>
      <c r="D115" s="5" t="n">
        <v>60286</v>
      </c>
    </row>
    <row r="116" spans="1:6">
      <c r="A116" s="4" t="s">
        <v>255</v>
      </c>
      <c r="B116" s="5" t="n">
        <v>-417373</v>
      </c>
      <c r="D116" s="5" t="n">
        <v>60286</v>
      </c>
    </row>
    <row r="117" spans="1:6">
      <c r="A117" s="4" t="s">
        <v>85</v>
      </c>
      <c r="B117" s="5" t="n">
        <v>-6433</v>
      </c>
      <c r="D117" s="5" t="n">
        <v>-39935</v>
      </c>
    </row>
    <row r="118" spans="1:6">
      <c r="A118" s="4" t="s">
        <v>256</v>
      </c>
      <c r="B118" s="7" t="n">
        <v>-423806</v>
      </c>
      <c r="D118" s="5" t="n">
        <v>20351</v>
      </c>
    </row>
    <row r="119" spans="1:6">
      <c r="A119" s="4" t="s">
        <v>96</v>
      </c>
      <c r="D119" s="5" t="n">
        <v>-986893</v>
      </c>
    </row>
    <row r="120" spans="1:6">
      <c r="A120" s="4" t="s">
        <v>38</v>
      </c>
      <c r="D120" s="5" t="n">
        <v>-29037</v>
      </c>
    </row>
    <row r="121" spans="1:6">
      <c r="A121" s="4" t="s">
        <v>36</v>
      </c>
      <c r="D121" s="5" t="n">
        <v>153271</v>
      </c>
    </row>
    <row r="122" spans="1:6">
      <c r="A122" s="4" t="s">
        <v>46</v>
      </c>
      <c r="D122" s="5" t="n">
        <v>925935</v>
      </c>
    </row>
    <row r="123" spans="1:6">
      <c r="A123" s="4" t="s">
        <v>257</v>
      </c>
      <c r="D123" s="5" t="n">
        <v>307243</v>
      </c>
    </row>
    <row r="124" spans="1:6">
      <c r="A124" s="4" t="s">
        <v>49</v>
      </c>
      <c r="D124" s="5" t="n">
        <v>-179831</v>
      </c>
    </row>
    <row r="125" spans="1:6">
      <c r="A125" s="4" t="s">
        <v>48</v>
      </c>
      <c r="D125" s="5" t="n">
        <v>-758127</v>
      </c>
    </row>
    <row r="126" spans="1:6">
      <c r="A126" s="4" t="s">
        <v>258</v>
      </c>
      <c r="D126" s="5" t="n">
        <v>-507153</v>
      </c>
    </row>
    <row r="127" spans="1:6">
      <c r="A127" s="4" t="s">
        <v>104</v>
      </c>
      <c r="D127" s="5" t="n">
        <v>24014</v>
      </c>
    </row>
    <row r="128" spans="1:6">
      <c r="A128" s="4" t="s">
        <v>105</v>
      </c>
      <c r="D128" s="5" t="n">
        <v>24014</v>
      </c>
    </row>
    <row r="129" spans="1:6">
      <c r="A129" s="4" t="s">
        <v>107</v>
      </c>
      <c r="D129" s="5" t="n">
        <v>5198140</v>
      </c>
    </row>
    <row r="130" spans="1:6">
      <c r="A130" s="4" t="s">
        <v>108</v>
      </c>
      <c r="D130" s="5" t="n">
        <v>-2052289</v>
      </c>
    </row>
    <row r="131" spans="1:6">
      <c r="A131" s="4" t="s">
        <v>109</v>
      </c>
      <c r="D131" s="5" t="n">
        <v>-6131460</v>
      </c>
    </row>
    <row r="132" spans="1:6">
      <c r="A132" s="4" t="s">
        <v>110</v>
      </c>
      <c r="D132" s="5" t="n">
        <v>3468748</v>
      </c>
    </row>
    <row r="133" spans="1:6">
      <c r="A133" s="4" t="s">
        <v>111</v>
      </c>
      <c r="D133" s="7" t="n">
        <v>483139</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3"/>
    <col customWidth="1" max="2" min="2" width="15"/>
    <col customWidth="1" max="3" min="3" width="15"/>
    <col customWidth="1" max="4" min="4" width="14"/>
  </cols>
  <sheetData>
    <row r="1" spans="1:4">
      <c r="A1" s="1" t="s">
        <v>260</v>
      </c>
      <c r="B1" s="2" t="s">
        <v>70</v>
      </c>
      <c r="C1" s="2" t="s">
        <v>1</v>
      </c>
    </row>
    <row r="2" spans="1:4">
      <c r="B2" s="2" t="s">
        <v>2</v>
      </c>
      <c r="C2" s="2" t="s">
        <v>2</v>
      </c>
      <c r="D2" s="2" t="s">
        <v>31</v>
      </c>
    </row>
    <row r="3" spans="1:4">
      <c r="A3" s="4" t="s">
        <v>261</v>
      </c>
      <c r="B3" s="4" t="s">
        <v>51</v>
      </c>
      <c r="C3" s="4" t="s">
        <v>51</v>
      </c>
    </row>
    <row r="4" spans="1:4">
      <c r="A4" s="4" t="s">
        <v>262</v>
      </c>
      <c r="B4" s="4" t="s">
        <v>51</v>
      </c>
      <c r="C4" s="4" t="s">
        <v>51</v>
      </c>
      <c r="D4" s="4" t="s">
        <v>51</v>
      </c>
    </row>
    <row r="5" spans="1:4">
      <c r="A5" s="4" t="s">
        <v>263</v>
      </c>
      <c r="C5" s="4" t="s">
        <v>51</v>
      </c>
    </row>
    <row r="6" spans="1:4">
      <c r="A6" s="4" t="s">
        <v>264</v>
      </c>
      <c r="B6" s="4" t="s">
        <v>265</v>
      </c>
      <c r="C6" s="4" t="s">
        <v>265</v>
      </c>
    </row>
    <row r="7" spans="1:4">
      <c r="A7" s="4" t="s">
        <v>266</v>
      </c>
      <c r="B7" s="4" t="s">
        <v>51</v>
      </c>
      <c r="C7" s="4" t="s">
        <v>51</v>
      </c>
    </row>
    <row r="8" spans="1:4">
      <c r="A8" s="4" t="s">
        <v>267</v>
      </c>
    </row>
    <row r="9" spans="1:4">
      <c r="A9" s="4" t="s">
        <v>268</v>
      </c>
      <c r="B9" s="4" t="s">
        <v>269</v>
      </c>
      <c r="C9" s="4" t="s">
        <v>27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5"/>
  </cols>
  <sheetData>
    <row r="1" spans="1:2">
      <c r="A1" s="1" t="s">
        <v>271</v>
      </c>
      <c r="B1" s="2" t="s">
        <v>1</v>
      </c>
    </row>
    <row r="2" spans="1:2">
      <c r="B2" s="2" t="s">
        <v>2</v>
      </c>
    </row>
    <row r="3" spans="1:2">
      <c r="A3" s="4" t="s">
        <v>272</v>
      </c>
      <c r="B3" s="4" t="s">
        <v>273</v>
      </c>
    </row>
    <row r="4" spans="1:2">
      <c r="A4" s="4" t="s">
        <v>274</v>
      </c>
    </row>
    <row r="5" spans="1:2">
      <c r="A5" s="4" t="s">
        <v>272</v>
      </c>
      <c r="B5" s="4" t="s">
        <v>275</v>
      </c>
    </row>
    <row r="6" spans="1:2">
      <c r="A6" s="4" t="s">
        <v>276</v>
      </c>
    </row>
    <row r="7" spans="1:2">
      <c r="A7" s="4" t="s">
        <v>272</v>
      </c>
      <c r="B7" s="4" t="s">
        <v>27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5"/>
  </cols>
  <sheetData>
    <row r="1" spans="1:2">
      <c r="A1" s="1" t="s">
        <v>278</v>
      </c>
      <c r="B1" s="2" t="s">
        <v>1</v>
      </c>
    </row>
    <row r="2" spans="1:2">
      <c r="B2" s="2" t="s">
        <v>2</v>
      </c>
    </row>
    <row r="3" spans="1:2">
      <c r="A3" s="4" t="s">
        <v>279</v>
      </c>
    </row>
    <row r="4" spans="1:2">
      <c r="A4" s="4" t="s">
        <v>272</v>
      </c>
      <c r="B4" s="4" t="s">
        <v>27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3" t="s">
        <v>72</v>
      </c>
    </row>
    <row r="4" spans="1:5">
      <c r="A4" s="4" t="s">
        <v>73</v>
      </c>
      <c r="B4" s="7" t="n">
        <v>3974797</v>
      </c>
      <c r="C4" s="4" t="s">
        <v>51</v>
      </c>
      <c r="D4" s="7" t="n">
        <v>7614205</v>
      </c>
      <c r="E4" s="4" t="s">
        <v>51</v>
      </c>
    </row>
    <row r="5" spans="1:5">
      <c r="A5" s="4" t="s">
        <v>74</v>
      </c>
      <c r="B5" s="5" t="n">
        <v>3403311</v>
      </c>
      <c r="C5" s="4" t="s">
        <v>51</v>
      </c>
      <c r="D5" s="5" t="n">
        <v>6769962</v>
      </c>
      <c r="E5" s="4" t="s">
        <v>51</v>
      </c>
    </row>
    <row r="6" spans="1:5">
      <c r="A6" s="4" t="s">
        <v>75</v>
      </c>
      <c r="B6" s="5" t="n">
        <v>571486</v>
      </c>
      <c r="C6" s="4" t="s">
        <v>51</v>
      </c>
      <c r="D6" s="5" t="n">
        <v>844243</v>
      </c>
      <c r="E6" s="4" t="s">
        <v>51</v>
      </c>
    </row>
    <row r="7" spans="1:5">
      <c r="A7" s="3" t="s">
        <v>76</v>
      </c>
    </row>
    <row r="8" spans="1:5">
      <c r="A8" s="4" t="s">
        <v>77</v>
      </c>
      <c r="B8" s="5" t="n">
        <v>-5611</v>
      </c>
      <c r="C8" s="4" t="s">
        <v>51</v>
      </c>
      <c r="D8" s="5" t="n">
        <v>-17537</v>
      </c>
      <c r="E8" s="4" t="s">
        <v>51</v>
      </c>
    </row>
    <row r="9" spans="1:5">
      <c r="A9" s="4" t="s">
        <v>78</v>
      </c>
      <c r="B9" s="5" t="n">
        <v>-421621</v>
      </c>
      <c r="D9" s="5" t="n">
        <v>-797429</v>
      </c>
      <c r="E9" s="4" t="s">
        <v>51</v>
      </c>
    </row>
    <row r="10" spans="1:5">
      <c r="A10" s="4" t="s">
        <v>79</v>
      </c>
      <c r="B10" s="5" t="n">
        <v>-427232</v>
      </c>
      <c r="C10" s="4" t="s">
        <v>51</v>
      </c>
      <c r="D10" s="5" t="n">
        <v>-814966</v>
      </c>
      <c r="E10" s="4" t="s">
        <v>51</v>
      </c>
    </row>
    <row r="11" spans="1:5">
      <c r="A11" s="4" t="s">
        <v>80</v>
      </c>
      <c r="B11" s="5" t="n">
        <v>144254</v>
      </c>
      <c r="C11" s="4" t="s">
        <v>51</v>
      </c>
      <c r="D11" s="5" t="n">
        <v>29277</v>
      </c>
      <c r="E11" s="4" t="s">
        <v>51</v>
      </c>
    </row>
    <row r="12" spans="1:5">
      <c r="A12" s="4" t="s">
        <v>81</v>
      </c>
      <c r="B12" s="5" t="n">
        <v>33</v>
      </c>
      <c r="C12" s="4" t="s">
        <v>51</v>
      </c>
      <c r="D12" s="5" t="n">
        <v>-1583</v>
      </c>
      <c r="E12" s="4" t="s">
        <v>51</v>
      </c>
    </row>
    <row r="13" spans="1:5">
      <c r="A13" s="4" t="s">
        <v>82</v>
      </c>
      <c r="B13" s="5" t="n">
        <v>144287</v>
      </c>
      <c r="C13" s="4" t="s">
        <v>51</v>
      </c>
      <c r="D13" s="5" t="n">
        <v>27694</v>
      </c>
      <c r="E13" s="4" t="s">
        <v>51</v>
      </c>
    </row>
    <row r="14" spans="1:5">
      <c r="A14" s="4" t="s">
        <v>83</v>
      </c>
      <c r="B14" s="5" t="n">
        <v>-5494</v>
      </c>
      <c r="C14" s="4" t="s">
        <v>51</v>
      </c>
      <c r="D14" s="5" t="n">
        <v>-7737</v>
      </c>
      <c r="E14" s="4" t="s">
        <v>51</v>
      </c>
    </row>
    <row r="15" spans="1:5">
      <c r="A15" s="4" t="s">
        <v>84</v>
      </c>
      <c r="B15" s="5" t="n">
        <v>138793</v>
      </c>
      <c r="C15" s="4" t="s">
        <v>51</v>
      </c>
      <c r="D15" s="5" t="n">
        <v>19957</v>
      </c>
      <c r="E15" s="4" t="s">
        <v>51</v>
      </c>
    </row>
    <row r="16" spans="1:5">
      <c r="A16" s="4" t="s">
        <v>85</v>
      </c>
      <c r="B16" s="5" t="n">
        <v>-21385</v>
      </c>
      <c r="D16" s="5" t="n">
        <v>-69839</v>
      </c>
    </row>
    <row r="17" spans="1:5">
      <c r="A17" s="4" t="s">
        <v>86</v>
      </c>
      <c r="B17" s="7" t="n">
        <v>117408</v>
      </c>
      <c r="D17" s="7" t="n">
        <v>-49882</v>
      </c>
    </row>
    <row r="18" spans="1:5">
      <c r="A18" s="3" t="s">
        <v>87</v>
      </c>
    </row>
    <row r="19" spans="1:5">
      <c r="A19" s="4" t="s">
        <v>88</v>
      </c>
      <c r="B19" s="7" t="n">
        <v>0</v>
      </c>
      <c r="C19" s="4" t="s">
        <v>51</v>
      </c>
      <c r="D19" s="7" t="n">
        <v>0</v>
      </c>
      <c r="E19" s="4" t="s">
        <v>51</v>
      </c>
    </row>
    <row r="20" spans="1:5">
      <c r="A20" s="4" t="s">
        <v>89</v>
      </c>
      <c r="B20" s="5" t="n">
        <v>506920000</v>
      </c>
      <c r="C20" s="4" t="s">
        <v>51</v>
      </c>
      <c r="D20" s="5" t="n">
        <v>506920000</v>
      </c>
      <c r="E20" s="4" t="s">
        <v>5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5"/>
  </cols>
  <sheetData>
    <row r="1" spans="1:2">
      <c r="A1" s="1" t="s">
        <v>280</v>
      </c>
      <c r="B1" s="2" t="s">
        <v>1</v>
      </c>
    </row>
    <row r="2" spans="1:2">
      <c r="B2" s="2" t="s">
        <v>2</v>
      </c>
    </row>
    <row r="3" spans="1:2">
      <c r="A3" s="4" t="s">
        <v>281</v>
      </c>
    </row>
    <row r="4" spans="1:2">
      <c r="A4" s="4" t="s">
        <v>282</v>
      </c>
      <c r="B4" s="4" t="s">
        <v>283</v>
      </c>
    </row>
    <row r="5" spans="1:2">
      <c r="A5" s="4" t="s">
        <v>284</v>
      </c>
    </row>
    <row r="6" spans="1:2">
      <c r="A6" s="4" t="s">
        <v>282</v>
      </c>
      <c r="B6" s="4" t="s">
        <v>285</v>
      </c>
    </row>
    <row r="7" spans="1:2">
      <c r="A7" s="4" t="s">
        <v>286</v>
      </c>
    </row>
    <row r="8" spans="1:2">
      <c r="A8" s="4" t="s">
        <v>282</v>
      </c>
      <c r="B8" s="4" t="s">
        <v>285</v>
      </c>
    </row>
    <row r="9" spans="1:2">
      <c r="A9" s="4" t="s">
        <v>287</v>
      </c>
    </row>
    <row r="10" spans="1:2">
      <c r="A10" s="4" t="s">
        <v>282</v>
      </c>
      <c r="B10" s="4" t="s">
        <v>288</v>
      </c>
    </row>
    <row r="11" spans="1:2">
      <c r="A11" s="4" t="s">
        <v>289</v>
      </c>
    </row>
    <row r="12" spans="1:2">
      <c r="A12" s="4" t="s">
        <v>282</v>
      </c>
      <c r="B12" s="4" t="s">
        <v>283</v>
      </c>
    </row>
    <row r="13" spans="1:2">
      <c r="A13" s="4" t="s">
        <v>290</v>
      </c>
    </row>
    <row r="14" spans="1:2">
      <c r="A14" s="4" t="s">
        <v>282</v>
      </c>
      <c r="B14" s="4" t="s">
        <v>28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291</v>
      </c>
      <c r="B1" s="2" t="s">
        <v>292</v>
      </c>
      <c r="C1" s="2" t="s">
        <v>293</v>
      </c>
    </row>
    <row r="2" spans="1:3">
      <c r="A2" s="4" t="s">
        <v>228</v>
      </c>
      <c r="B2" s="4" t="s">
        <v>229</v>
      </c>
    </row>
    <row r="3" spans="1:3">
      <c r="A3" s="4" t="s">
        <v>294</v>
      </c>
    </row>
    <row r="4" spans="1:3">
      <c r="A4" s="4" t="s">
        <v>228</v>
      </c>
      <c r="C4" s="4" t="s">
        <v>22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95</v>
      </c>
      <c r="B1" s="2" t="s">
        <v>2</v>
      </c>
      <c r="C1" s="2" t="s">
        <v>31</v>
      </c>
      <c r="D1" s="2" t="s">
        <v>296</v>
      </c>
    </row>
    <row r="2" spans="1:4">
      <c r="A2" s="4" t="s">
        <v>42</v>
      </c>
      <c r="B2" s="7" t="n">
        <v>929662</v>
      </c>
      <c r="C2" s="7" t="n">
        <v>929662</v>
      </c>
    </row>
    <row r="3" spans="1:4">
      <c r="A3" s="4" t="s">
        <v>230</v>
      </c>
    </row>
    <row r="4" spans="1:4">
      <c r="A4" s="4" t="s">
        <v>33</v>
      </c>
      <c r="D4" s="7" t="n">
        <v>230390</v>
      </c>
    </row>
    <row r="5" spans="1:4">
      <c r="A5" s="4" t="s">
        <v>297</v>
      </c>
      <c r="D5" s="5" t="n">
        <v>6373688</v>
      </c>
    </row>
    <row r="6" spans="1:4">
      <c r="A6" s="4" t="s">
        <v>298</v>
      </c>
      <c r="D6" s="5" t="n">
        <v>710829</v>
      </c>
    </row>
    <row r="7" spans="1:4">
      <c r="A7" s="4" t="s">
        <v>42</v>
      </c>
      <c r="D7" s="5" t="n">
        <v>929662</v>
      </c>
    </row>
    <row r="8" spans="1:4">
      <c r="A8" s="4" t="s">
        <v>299</v>
      </c>
      <c r="D8" s="5" t="n">
        <v>-5174094</v>
      </c>
    </row>
    <row r="9" spans="1:4">
      <c r="A9" s="4" t="s">
        <v>300</v>
      </c>
      <c r="D9" s="5" t="n">
        <v>-21539</v>
      </c>
    </row>
    <row r="10" spans="1:4">
      <c r="A10" s="4" t="s">
        <v>301</v>
      </c>
      <c r="D10" s="7" t="n">
        <v>304893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302</v>
      </c>
      <c r="B1" s="2" t="s">
        <v>2</v>
      </c>
      <c r="C1" s="2" t="s">
        <v>31</v>
      </c>
    </row>
    <row r="2" spans="1:3">
      <c r="A2" s="3" t="s">
        <v>128</v>
      </c>
    </row>
    <row r="3" spans="1:3">
      <c r="A3" s="4" t="s">
        <v>303</v>
      </c>
      <c r="B3" s="4" t="s">
        <v>51</v>
      </c>
      <c r="C3" s="4" t="s">
        <v>5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304</v>
      </c>
      <c r="B1" s="2" t="s">
        <v>2</v>
      </c>
      <c r="C1" s="2" t="s">
        <v>31</v>
      </c>
    </row>
    <row r="2" spans="1:3">
      <c r="A2" s="3" t="s">
        <v>128</v>
      </c>
    </row>
    <row r="3" spans="1:3">
      <c r="A3" s="4" t="s">
        <v>96</v>
      </c>
      <c r="B3" s="7" t="n">
        <v>5700558</v>
      </c>
      <c r="C3" s="7" t="n">
        <v>4776878</v>
      </c>
    </row>
    <row r="4" spans="1:3">
      <c r="A4" s="4" t="s">
        <v>305</v>
      </c>
      <c r="B4" s="4" t="s">
        <v>51</v>
      </c>
      <c r="C4" s="4" t="s">
        <v>51</v>
      </c>
    </row>
    <row r="5" spans="1:3">
      <c r="A5" s="4" t="s">
        <v>306</v>
      </c>
      <c r="B5" s="7" t="n">
        <v>5700558</v>
      </c>
      <c r="C5" s="7" t="n">
        <v>477687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69"/>
    <col customWidth="1" max="2" min="2" width="80"/>
  </cols>
  <sheetData>
    <row r="1" spans="1:2">
      <c r="A1" s="1" t="s">
        <v>307</v>
      </c>
      <c r="B1" s="2" t="s">
        <v>1</v>
      </c>
    </row>
    <row r="2" spans="1:2">
      <c r="B2" s="2" t="s">
        <v>2</v>
      </c>
    </row>
    <row r="3" spans="1:2">
      <c r="A3" s="4" t="s">
        <v>308</v>
      </c>
    </row>
    <row r="4" spans="1:2">
      <c r="A4" s="4" t="s">
        <v>309</v>
      </c>
      <c r="B4" s="4" t="s">
        <v>310</v>
      </c>
    </row>
    <row r="5" spans="1:2">
      <c r="A5" s="4" t="s">
        <v>311</v>
      </c>
      <c r="B5" s="4" t="s">
        <v>312</v>
      </c>
    </row>
    <row r="6" spans="1:2">
      <c r="A6" s="4" t="s">
        <v>313</v>
      </c>
    </row>
    <row r="7" spans="1:2">
      <c r="A7" s="4" t="s">
        <v>309</v>
      </c>
      <c r="B7" s="4" t="s">
        <v>314</v>
      </c>
    </row>
    <row r="8" spans="1:2">
      <c r="A8" s="4" t="s">
        <v>311</v>
      </c>
      <c r="B8" s="4" t="s">
        <v>315</v>
      </c>
    </row>
    <row r="9" spans="1:2">
      <c r="A9" s="4" t="s">
        <v>316</v>
      </c>
    </row>
    <row r="10" spans="1:2">
      <c r="A10" s="4" t="s">
        <v>309</v>
      </c>
      <c r="B10" s="4" t="s">
        <v>317</v>
      </c>
    </row>
    <row r="11" spans="1:2">
      <c r="A11" s="4" t="s">
        <v>311</v>
      </c>
      <c r="B11" s="4" t="s">
        <v>318</v>
      </c>
    </row>
    <row r="12" spans="1:2">
      <c r="A12" s="4" t="s">
        <v>319</v>
      </c>
    </row>
    <row r="13" spans="1:2">
      <c r="A13" s="4" t="s">
        <v>309</v>
      </c>
      <c r="B13" s="4" t="s">
        <v>320</v>
      </c>
    </row>
    <row r="14" spans="1:2">
      <c r="A14" s="4" t="s">
        <v>311</v>
      </c>
      <c r="B14" s="4" t="s">
        <v>321</v>
      </c>
    </row>
    <row r="15" spans="1:2">
      <c r="A15" s="4" t="s">
        <v>322</v>
      </c>
    </row>
    <row r="16" spans="1:2">
      <c r="A16" s="4" t="s">
        <v>309</v>
      </c>
      <c r="B16" s="4" t="s">
        <v>323</v>
      </c>
    </row>
    <row r="17" spans="1:2">
      <c r="A17" s="4" t="s">
        <v>311</v>
      </c>
      <c r="B17" s="4" t="s">
        <v>324</v>
      </c>
    </row>
    <row r="18" spans="1:2">
      <c r="A18" s="4" t="s">
        <v>325</v>
      </c>
    </row>
    <row r="19" spans="1:2">
      <c r="A19" s="4" t="s">
        <v>309</v>
      </c>
      <c r="B19" s="4" t="s">
        <v>326</v>
      </c>
    </row>
    <row r="20" spans="1:2">
      <c r="A20" s="4" t="s">
        <v>311</v>
      </c>
      <c r="B20" s="4" t="s">
        <v>327</v>
      </c>
    </row>
    <row r="21" spans="1:2">
      <c r="A21" s="4" t="s">
        <v>328</v>
      </c>
    </row>
    <row r="22" spans="1:2">
      <c r="A22" s="4" t="s">
        <v>309</v>
      </c>
      <c r="B22" s="4" t="s">
        <v>329</v>
      </c>
    </row>
    <row r="23" spans="1:2">
      <c r="A23" s="4" t="s">
        <v>311</v>
      </c>
      <c r="B23" s="4" t="s">
        <v>330</v>
      </c>
    </row>
    <row r="24" spans="1:2">
      <c r="A24" s="4" t="s">
        <v>331</v>
      </c>
    </row>
    <row r="25" spans="1:2">
      <c r="A25" s="4" t="s">
        <v>309</v>
      </c>
      <c r="B25" s="4" t="s">
        <v>332</v>
      </c>
    </row>
    <row r="26" spans="1:2">
      <c r="A26" s="4" t="s">
        <v>311</v>
      </c>
      <c r="B26" s="4" t="s">
        <v>333</v>
      </c>
    </row>
    <row r="27" spans="1:2">
      <c r="A27" s="4" t="s">
        <v>334</v>
      </c>
    </row>
    <row r="28" spans="1:2">
      <c r="A28" s="4" t="s">
        <v>309</v>
      </c>
      <c r="B28" s="4" t="s">
        <v>335</v>
      </c>
    </row>
    <row r="29" spans="1:2">
      <c r="A29" s="4" t="s">
        <v>311</v>
      </c>
      <c r="B29" s="4" t="s">
        <v>333</v>
      </c>
    </row>
    <row r="30" spans="1:2">
      <c r="A30" s="4" t="s">
        <v>336</v>
      </c>
    </row>
    <row r="31" spans="1:2">
      <c r="A31" s="4" t="s">
        <v>309</v>
      </c>
      <c r="B31" s="4" t="s">
        <v>337</v>
      </c>
    </row>
    <row r="32" spans="1:2">
      <c r="A32" s="4" t="s">
        <v>311</v>
      </c>
      <c r="B32" s="4" t="s">
        <v>338</v>
      </c>
    </row>
    <row r="33" spans="1:2">
      <c r="A33" s="4" t="s">
        <v>339</v>
      </c>
    </row>
    <row r="34" spans="1:2">
      <c r="A34" s="4" t="s">
        <v>309</v>
      </c>
      <c r="B34" s="4" t="s">
        <v>340</v>
      </c>
    </row>
    <row r="35" spans="1:2">
      <c r="A35" s="4" t="s">
        <v>311</v>
      </c>
      <c r="B35" s="4" t="s">
        <v>341</v>
      </c>
    </row>
    <row r="36" spans="1:2">
      <c r="A36" s="4" t="s">
        <v>342</v>
      </c>
    </row>
    <row r="37" spans="1:2">
      <c r="A37" s="4" t="s">
        <v>309</v>
      </c>
      <c r="B37" s="4" t="s">
        <v>343</v>
      </c>
    </row>
    <row r="38" spans="1:2">
      <c r="A38" s="4" t="s">
        <v>311</v>
      </c>
      <c r="B38" s="4" t="s">
        <v>344</v>
      </c>
    </row>
    <row r="39" spans="1:2">
      <c r="A39" s="4" t="s">
        <v>345</v>
      </c>
    </row>
    <row r="40" spans="1:2">
      <c r="A40" s="4" t="s">
        <v>309</v>
      </c>
      <c r="B40" s="4" t="s">
        <v>346</v>
      </c>
    </row>
    <row r="41" spans="1:2">
      <c r="A41" s="4" t="s">
        <v>311</v>
      </c>
      <c r="B41" s="4" t="s">
        <v>347</v>
      </c>
    </row>
    <row r="42" spans="1:2">
      <c r="A42" s="4" t="s">
        <v>348</v>
      </c>
    </row>
    <row r="43" spans="1:2">
      <c r="A43" s="4" t="s">
        <v>309</v>
      </c>
      <c r="B43" s="4" t="s">
        <v>349</v>
      </c>
    </row>
    <row r="44" spans="1:2">
      <c r="A44" s="4" t="s">
        <v>311</v>
      </c>
      <c r="B44" s="4" t="s">
        <v>35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51</v>
      </c>
      <c r="B1" s="2" t="s">
        <v>1</v>
      </c>
      <c r="C1" s="2" t="s">
        <v>352</v>
      </c>
    </row>
    <row r="2" spans="1:3">
      <c r="B2" s="2" t="s">
        <v>2</v>
      </c>
      <c r="C2" s="2" t="s">
        <v>31</v>
      </c>
    </row>
    <row r="3" spans="1:3">
      <c r="A3" s="4" t="s">
        <v>353</v>
      </c>
      <c r="B3" s="7" t="n">
        <v>251787</v>
      </c>
      <c r="C3" s="7" t="n">
        <v>127552</v>
      </c>
    </row>
    <row r="4" spans="1:3">
      <c r="A4" s="4" t="s">
        <v>354</v>
      </c>
      <c r="B4" s="5" t="n">
        <v>6177367</v>
      </c>
      <c r="C4" s="5" t="n">
        <v>2907283</v>
      </c>
    </row>
    <row r="5" spans="1:3">
      <c r="A5" s="4" t="s">
        <v>355</v>
      </c>
      <c r="B5" s="4" t="s">
        <v>51</v>
      </c>
      <c r="C5" s="5" t="n">
        <v>3024471</v>
      </c>
    </row>
    <row r="6" spans="1:3">
      <c r="A6" s="4" t="s">
        <v>308</v>
      </c>
    </row>
    <row r="7" spans="1:3">
      <c r="A7" s="4" t="s">
        <v>353</v>
      </c>
      <c r="B7" s="5" t="n">
        <v>23606</v>
      </c>
      <c r="C7" s="5" t="n">
        <v>9190</v>
      </c>
    </row>
    <row r="8" spans="1:3">
      <c r="A8" s="4" t="s">
        <v>316</v>
      </c>
    </row>
    <row r="9" spans="1:3">
      <c r="A9" s="4" t="s">
        <v>353</v>
      </c>
      <c r="B9" s="5" t="n">
        <v>74905</v>
      </c>
      <c r="C9" s="5" t="n">
        <v>118358</v>
      </c>
    </row>
    <row r="10" spans="1:3">
      <c r="A10" s="4" t="s">
        <v>336</v>
      </c>
    </row>
    <row r="11" spans="1:3">
      <c r="A11" s="4" t="s">
        <v>353</v>
      </c>
      <c r="B11" s="5" t="n">
        <v>153276</v>
      </c>
      <c r="C11" s="5" t="n">
        <v>4</v>
      </c>
    </row>
    <row r="12" spans="1:3">
      <c r="A12" s="4" t="s">
        <v>355</v>
      </c>
      <c r="B12" s="4" t="s">
        <v>51</v>
      </c>
      <c r="C12" s="5" t="n">
        <v>1440224</v>
      </c>
    </row>
    <row r="13" spans="1:3">
      <c r="A13" s="4" t="s">
        <v>313</v>
      </c>
    </row>
    <row r="14" spans="1:3">
      <c r="A14" s="4" t="s">
        <v>354</v>
      </c>
      <c r="B14" s="5" t="n">
        <v>657045</v>
      </c>
      <c r="C14" s="5" t="n">
        <v>554158</v>
      </c>
    </row>
    <row r="15" spans="1:3">
      <c r="A15" s="4" t="s">
        <v>319</v>
      </c>
    </row>
    <row r="16" spans="1:3">
      <c r="A16" s="4" t="s">
        <v>354</v>
      </c>
      <c r="B16" s="5" t="n">
        <v>57635</v>
      </c>
      <c r="C16" s="5" t="n">
        <v>121794</v>
      </c>
    </row>
    <row r="17" spans="1:3">
      <c r="A17" s="4" t="s">
        <v>356</v>
      </c>
    </row>
    <row r="18" spans="1:3">
      <c r="A18" s="4" t="s">
        <v>354</v>
      </c>
      <c r="B18" s="5" t="n">
        <v>291929</v>
      </c>
      <c r="C18" s="5" t="n">
        <v>983452</v>
      </c>
    </row>
    <row r="19" spans="1:3">
      <c r="A19" s="4" t="s">
        <v>328</v>
      </c>
    </row>
    <row r="20" spans="1:3">
      <c r="A20" s="4" t="s">
        <v>354</v>
      </c>
      <c r="B20" s="5" t="n">
        <v>1564398</v>
      </c>
      <c r="C20" s="5" t="n">
        <v>1218846</v>
      </c>
    </row>
    <row r="21" spans="1:3">
      <c r="A21" s="4" t="s">
        <v>342</v>
      </c>
    </row>
    <row r="22" spans="1:3">
      <c r="A22" s="4" t="s">
        <v>354</v>
      </c>
      <c r="B22" s="5" t="n">
        <v>2103710</v>
      </c>
      <c r="C22" s="5" t="n">
        <v>29033</v>
      </c>
    </row>
    <row r="23" spans="1:3">
      <c r="A23" s="4" t="s">
        <v>355</v>
      </c>
      <c r="B23" s="4" t="s">
        <v>51</v>
      </c>
      <c r="C23" s="5" t="n">
        <v>1584247</v>
      </c>
    </row>
    <row r="24" spans="1:3">
      <c r="A24" s="4" t="s">
        <v>331</v>
      </c>
    </row>
    <row r="25" spans="1:3">
      <c r="A25" s="4" t="s">
        <v>354</v>
      </c>
      <c r="B25" s="7" t="n">
        <v>1502650</v>
      </c>
      <c r="C25" s="4" t="s">
        <v>5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57</v>
      </c>
      <c r="B1" s="2" t="s">
        <v>2</v>
      </c>
      <c r="C1" s="2" t="s">
        <v>31</v>
      </c>
    </row>
    <row r="2" spans="1:3">
      <c r="A2" s="3" t="s">
        <v>135</v>
      </c>
    </row>
    <row r="3" spans="1:3">
      <c r="A3" s="4" t="s">
        <v>358</v>
      </c>
      <c r="B3" s="7" t="n">
        <v>260447</v>
      </c>
      <c r="C3" s="7" t="n">
        <v>300592</v>
      </c>
    </row>
    <row r="4" spans="1:3">
      <c r="A4" s="4" t="s">
        <v>359</v>
      </c>
      <c r="B4" s="4" t="s">
        <v>51</v>
      </c>
      <c r="C4" s="5" t="n">
        <v>40330</v>
      </c>
    </row>
    <row r="5" spans="1:3">
      <c r="A5" s="4" t="s">
        <v>360</v>
      </c>
      <c r="B5" s="5" t="n">
        <v>270229</v>
      </c>
      <c r="C5" s="5" t="n">
        <v>261060</v>
      </c>
    </row>
    <row r="6" spans="1:3">
      <c r="A6" s="4" t="s">
        <v>361</v>
      </c>
      <c r="B6" s="5" t="n">
        <v>530676</v>
      </c>
      <c r="C6" s="5" t="n">
        <v>601982</v>
      </c>
    </row>
    <row r="7" spans="1:3">
      <c r="A7" s="4" t="s">
        <v>362</v>
      </c>
      <c r="B7" s="5" t="n">
        <v>-162039</v>
      </c>
      <c r="C7" s="5" t="n">
        <v>-156540</v>
      </c>
    </row>
    <row r="8" spans="1:3">
      <c r="A8" s="4" t="s">
        <v>35</v>
      </c>
      <c r="B8" s="7" t="n">
        <v>368637</v>
      </c>
      <c r="C8" s="7" t="n">
        <v>44544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0"/>
    <col customWidth="1" max="2" min="2" width="15"/>
    <col customWidth="1" max="3" min="3" width="15"/>
    <col customWidth="1" max="4" min="4" width="14"/>
  </cols>
  <sheetData>
    <row r="1" spans="1:4">
      <c r="A1" s="1" t="s">
        <v>363</v>
      </c>
      <c r="B1" s="2" t="s">
        <v>70</v>
      </c>
      <c r="C1" s="2" t="s">
        <v>1</v>
      </c>
    </row>
    <row r="2" spans="1:4">
      <c r="B2" s="2" t="s">
        <v>2</v>
      </c>
      <c r="C2" s="2" t="s">
        <v>2</v>
      </c>
      <c r="D2" s="2" t="s">
        <v>71</v>
      </c>
    </row>
    <row r="3" spans="1:4">
      <c r="A3" s="3" t="s">
        <v>141</v>
      </c>
    </row>
    <row r="4" spans="1:4">
      <c r="A4" s="4" t="s">
        <v>364</v>
      </c>
      <c r="B4" s="7" t="n">
        <v>28363</v>
      </c>
      <c r="C4" s="7" t="n">
        <v>55889</v>
      </c>
      <c r="D4" s="4" t="s">
        <v>51</v>
      </c>
    </row>
  </sheetData>
  <mergeCells count="2">
    <mergeCell ref="A1:A2"/>
    <mergeCell ref="C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365</v>
      </c>
      <c r="B1" s="2" t="s">
        <v>2</v>
      </c>
      <c r="C1" s="2" t="s">
        <v>31</v>
      </c>
    </row>
    <row r="2" spans="1:3">
      <c r="A2" s="4" t="s">
        <v>366</v>
      </c>
      <c r="B2" s="7" t="n">
        <v>1012505</v>
      </c>
      <c r="C2" s="7" t="n">
        <v>1030073</v>
      </c>
    </row>
    <row r="3" spans="1:3">
      <c r="A3" s="4" t="s">
        <v>367</v>
      </c>
      <c r="B3" s="5" t="n">
        <v>-379756</v>
      </c>
      <c r="C3" s="5" t="n">
        <v>-366870</v>
      </c>
    </row>
    <row r="4" spans="1:3">
      <c r="A4" s="4" t="s">
        <v>368</v>
      </c>
      <c r="B4" s="5" t="n">
        <v>632749</v>
      </c>
      <c r="C4" s="5" t="n">
        <v>663203</v>
      </c>
    </row>
    <row r="5" spans="1:3">
      <c r="A5" s="4" t="s">
        <v>369</v>
      </c>
    </row>
    <row r="6" spans="1:3">
      <c r="A6" s="4" t="s">
        <v>366</v>
      </c>
      <c r="B6" s="5" t="n">
        <v>146656</v>
      </c>
      <c r="C6" s="5" t="n">
        <v>141680</v>
      </c>
    </row>
    <row r="7" spans="1:3">
      <c r="A7" s="4" t="s">
        <v>370</v>
      </c>
    </row>
    <row r="8" spans="1:3">
      <c r="A8" s="4" t="s">
        <v>366</v>
      </c>
      <c r="B8" s="5" t="n">
        <v>854071</v>
      </c>
      <c r="C8" s="5" t="n">
        <v>877015</v>
      </c>
    </row>
    <row r="9" spans="1:3">
      <c r="A9" s="4" t="s">
        <v>371</v>
      </c>
    </row>
    <row r="10" spans="1:3">
      <c r="A10" s="4" t="s">
        <v>366</v>
      </c>
      <c r="B10" s="7" t="n">
        <v>11778</v>
      </c>
      <c r="C10" s="7" t="n">
        <v>1137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90</v>
      </c>
      <c r="B1" s="2" t="s">
        <v>1</v>
      </c>
    </row>
    <row r="2" spans="1:3">
      <c r="B2" s="2" t="s">
        <v>2</v>
      </c>
      <c r="C2" s="2" t="s">
        <v>71</v>
      </c>
    </row>
    <row r="3" spans="1:3">
      <c r="A3" s="3" t="s">
        <v>91</v>
      </c>
    </row>
    <row r="4" spans="1:3">
      <c r="A4" s="4" t="s">
        <v>92</v>
      </c>
      <c r="B4" s="7" t="n">
        <v>19957</v>
      </c>
      <c r="C4" s="4" t="s">
        <v>51</v>
      </c>
    </row>
    <row r="5" spans="1:3">
      <c r="A5" s="3" t="s">
        <v>93</v>
      </c>
    </row>
    <row r="6" spans="1:3">
      <c r="A6" s="4" t="s">
        <v>94</v>
      </c>
      <c r="B6" s="5" t="n">
        <v>55889</v>
      </c>
      <c r="C6" s="4" t="s">
        <v>51</v>
      </c>
    </row>
    <row r="7" spans="1:3">
      <c r="A7" s="3" t="s">
        <v>95</v>
      </c>
    </row>
    <row r="8" spans="1:3">
      <c r="A8" s="4" t="s">
        <v>96</v>
      </c>
      <c r="B8" s="5" t="n">
        <v>-923680</v>
      </c>
      <c r="C8" s="4" t="s">
        <v>51</v>
      </c>
    </row>
    <row r="9" spans="1:3">
      <c r="A9" s="4" t="s">
        <v>97</v>
      </c>
      <c r="B9" s="5" t="n">
        <v>76806</v>
      </c>
      <c r="C9" s="4" t="s">
        <v>51</v>
      </c>
    </row>
    <row r="10" spans="1:3">
      <c r="A10" s="4" t="s">
        <v>37</v>
      </c>
      <c r="B10" s="5" t="n">
        <v>-652564</v>
      </c>
      <c r="C10" s="4" t="s">
        <v>51</v>
      </c>
    </row>
    <row r="11" spans="1:3">
      <c r="A11" s="4" t="s">
        <v>36</v>
      </c>
      <c r="B11" s="5" t="n">
        <v>87133</v>
      </c>
      <c r="C11" s="4" t="s">
        <v>51</v>
      </c>
    </row>
    <row r="12" spans="1:3">
      <c r="A12" s="3" t="s">
        <v>98</v>
      </c>
    </row>
    <row r="13" spans="1:3">
      <c r="A13" s="4" t="s">
        <v>99</v>
      </c>
      <c r="B13" s="5" t="n">
        <v>1138937</v>
      </c>
      <c r="C13" s="4" t="s">
        <v>51</v>
      </c>
    </row>
    <row r="14" spans="1:3">
      <c r="A14" s="4" t="s">
        <v>49</v>
      </c>
      <c r="B14" s="5" t="n">
        <v>637310</v>
      </c>
      <c r="C14" s="4" t="s">
        <v>51</v>
      </c>
    </row>
    <row r="15" spans="1:3">
      <c r="A15" s="4" t="s">
        <v>48</v>
      </c>
      <c r="B15" s="5" t="n">
        <v>-552884</v>
      </c>
      <c r="C15" s="4" t="s">
        <v>51</v>
      </c>
    </row>
    <row r="16" spans="1:3">
      <c r="A16" s="4" t="s">
        <v>100</v>
      </c>
      <c r="B16" s="5" t="n">
        <v>3250</v>
      </c>
      <c r="C16" s="4" t="s">
        <v>51</v>
      </c>
    </row>
    <row r="17" spans="1:3">
      <c r="A17" s="4" t="s">
        <v>101</v>
      </c>
      <c r="B17" s="5" t="n">
        <v>-109846</v>
      </c>
      <c r="C17" s="4" t="s">
        <v>51</v>
      </c>
    </row>
    <row r="18" spans="1:3">
      <c r="A18" s="3" t="s">
        <v>102</v>
      </c>
    </row>
    <row r="19" spans="1:3">
      <c r="A19" s="4" t="s">
        <v>103</v>
      </c>
      <c r="B19" s="5" t="n">
        <v>-25435</v>
      </c>
      <c r="C19" s="4" t="s">
        <v>51</v>
      </c>
    </row>
    <row r="20" spans="1:3">
      <c r="A20" s="4" t="s">
        <v>104</v>
      </c>
      <c r="B20" s="5" t="n">
        <v>-3025751</v>
      </c>
      <c r="C20" s="4" t="s">
        <v>51</v>
      </c>
    </row>
    <row r="21" spans="1:3">
      <c r="A21" s="4" t="s">
        <v>105</v>
      </c>
      <c r="B21" s="5" t="n">
        <v>-3051186</v>
      </c>
      <c r="C21" s="4" t="s">
        <v>51</v>
      </c>
    </row>
    <row r="22" spans="1:3">
      <c r="A22" s="3" t="s">
        <v>106</v>
      </c>
    </row>
    <row r="23" spans="1:3">
      <c r="A23" s="4" t="s">
        <v>107</v>
      </c>
      <c r="B23" s="5" t="n">
        <v>5198140</v>
      </c>
      <c r="C23" s="4" t="s">
        <v>51</v>
      </c>
    </row>
    <row r="24" spans="1:3">
      <c r="A24" s="4" t="s">
        <v>108</v>
      </c>
      <c r="B24" s="5" t="n">
        <v>-2052289</v>
      </c>
      <c r="C24" s="4" t="s">
        <v>51</v>
      </c>
    </row>
    <row r="25" spans="1:3">
      <c r="A25" s="4" t="s">
        <v>109</v>
      </c>
      <c r="B25" s="5" t="n">
        <v>961422</v>
      </c>
      <c r="C25" s="4" t="s">
        <v>51</v>
      </c>
    </row>
    <row r="26" spans="1:3">
      <c r="A26" s="4" t="s">
        <v>110</v>
      </c>
      <c r="B26" s="5" t="n">
        <v>-810526</v>
      </c>
      <c r="C26" s="4" t="s">
        <v>51</v>
      </c>
    </row>
    <row r="27" spans="1:3">
      <c r="A27" s="4" t="s">
        <v>111</v>
      </c>
      <c r="B27" s="5" t="n">
        <v>3296747</v>
      </c>
      <c r="C27" s="4" t="s">
        <v>51</v>
      </c>
    </row>
    <row r="28" spans="1:3">
      <c r="A28" s="4" t="s">
        <v>112</v>
      </c>
      <c r="B28" s="5" t="n">
        <v>135715</v>
      </c>
      <c r="C28" s="4" t="s">
        <v>51</v>
      </c>
    </row>
    <row r="29" spans="1:3">
      <c r="A29" s="4" t="s">
        <v>113</v>
      </c>
      <c r="B29" s="5" t="n">
        <v>2701</v>
      </c>
      <c r="C29" s="4" t="s">
        <v>51</v>
      </c>
    </row>
    <row r="30" spans="1:3">
      <c r="A30" s="4" t="s">
        <v>114</v>
      </c>
      <c r="B30" s="5" t="n">
        <v>176905</v>
      </c>
      <c r="C30" s="4" t="s">
        <v>51</v>
      </c>
    </row>
    <row r="31" spans="1:3">
      <c r="A31" s="4" t="s">
        <v>115</v>
      </c>
      <c r="B31" s="7" t="n">
        <v>315321</v>
      </c>
      <c r="C31" s="4" t="s">
        <v>5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3"/>
    <col customWidth="1" max="2" min="2" width="15"/>
    <col customWidth="1" max="3" min="3" width="15"/>
  </cols>
  <sheetData>
    <row r="1" spans="1:3">
      <c r="A1" s="1" t="s">
        <v>372</v>
      </c>
      <c r="B1" s="2" t="s">
        <v>70</v>
      </c>
      <c r="C1" s="2" t="s">
        <v>1</v>
      </c>
    </row>
    <row r="2" spans="1:3">
      <c r="B2" s="2" t="s">
        <v>2</v>
      </c>
      <c r="C2" s="2" t="s">
        <v>2</v>
      </c>
    </row>
    <row r="3" spans="1:3">
      <c r="A3" s="4" t="s">
        <v>373</v>
      </c>
      <c r="B3" s="4" t="s">
        <v>374</v>
      </c>
      <c r="C3" s="4" t="s">
        <v>374</v>
      </c>
    </row>
    <row r="4" spans="1:3">
      <c r="A4" s="4" t="s">
        <v>375</v>
      </c>
      <c r="B4" s="4" t="s">
        <v>265</v>
      </c>
      <c r="C4" s="4" t="s">
        <v>265</v>
      </c>
    </row>
    <row r="5" spans="1:3">
      <c r="A5" s="4" t="s">
        <v>376</v>
      </c>
      <c r="C5" s="4" t="s">
        <v>265</v>
      </c>
    </row>
    <row r="6" spans="1:3">
      <c r="A6" s="4" t="s">
        <v>377</v>
      </c>
      <c r="C6" s="4" t="s">
        <v>378</v>
      </c>
    </row>
    <row r="7" spans="1:3">
      <c r="A7" s="4" t="s">
        <v>379</v>
      </c>
      <c r="B7" s="4" t="s">
        <v>51</v>
      </c>
      <c r="C7" s="4" t="s">
        <v>51</v>
      </c>
    </row>
    <row r="8" spans="1:3">
      <c r="A8" s="4" t="s">
        <v>380</v>
      </c>
      <c r="C8" s="4" t="s">
        <v>381</v>
      </c>
    </row>
    <row r="9" spans="1:3">
      <c r="A9" s="4" t="s">
        <v>382</v>
      </c>
    </row>
    <row r="10" spans="1:3">
      <c r="A10" s="4" t="s">
        <v>383</v>
      </c>
      <c r="C10" s="4" t="s">
        <v>384</v>
      </c>
    </row>
    <row r="11" spans="1:3">
      <c r="A11" s="4" t="s">
        <v>385</v>
      </c>
    </row>
    <row r="12" spans="1:3">
      <c r="A12" s="4" t="s">
        <v>383</v>
      </c>
      <c r="C12" s="4" t="s">
        <v>38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7</v>
      </c>
      <c r="B1" s="2" t="s">
        <v>70</v>
      </c>
      <c r="D1" s="2" t="s">
        <v>1</v>
      </c>
    </row>
    <row r="2" spans="1:5">
      <c r="B2" s="2" t="s">
        <v>2</v>
      </c>
      <c r="C2" s="2" t="s">
        <v>71</v>
      </c>
      <c r="D2" s="2" t="s">
        <v>2</v>
      </c>
      <c r="E2" s="2" t="s">
        <v>71</v>
      </c>
    </row>
    <row r="3" spans="1:5">
      <c r="A3" s="3" t="s">
        <v>144</v>
      </c>
    </row>
    <row r="4" spans="1:5">
      <c r="A4" s="4" t="s">
        <v>388</v>
      </c>
      <c r="B4" s="4" t="s">
        <v>265</v>
      </c>
      <c r="D4" s="4" t="s">
        <v>265</v>
      </c>
    </row>
    <row r="5" spans="1:5">
      <c r="A5" s="4" t="s">
        <v>389</v>
      </c>
      <c r="B5" s="7" t="n">
        <v>36072</v>
      </c>
      <c r="D5" s="7" t="n">
        <v>6923</v>
      </c>
    </row>
    <row r="6" spans="1:5">
      <c r="A6" s="4" t="s">
        <v>390</v>
      </c>
      <c r="B6" s="5" t="n">
        <v>-25124</v>
      </c>
      <c r="D6" s="5" t="n">
        <v>6268</v>
      </c>
    </row>
    <row r="7" spans="1:5">
      <c r="A7" s="4" t="s">
        <v>391</v>
      </c>
      <c r="B7" s="5" t="n">
        <v>-5454</v>
      </c>
      <c r="D7" s="5" t="n">
        <v>-5454</v>
      </c>
    </row>
    <row r="8" spans="1:5">
      <c r="A8" s="4" t="s">
        <v>392</v>
      </c>
      <c r="B8" s="7" t="n">
        <v>5494</v>
      </c>
      <c r="C8" s="4" t="s">
        <v>51</v>
      </c>
      <c r="D8" s="7" t="n">
        <v>7737</v>
      </c>
      <c r="E8" s="4" t="s">
        <v>51</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21"/>
  </cols>
  <sheetData>
    <row r="1" spans="1:2">
      <c r="A1" s="1" t="s">
        <v>393</v>
      </c>
      <c r="B1" s="2" t="s">
        <v>1</v>
      </c>
    </row>
    <row r="2" spans="1:2">
      <c r="B2" s="2" t="s">
        <v>394</v>
      </c>
    </row>
    <row r="3" spans="1:2">
      <c r="A3" s="3" t="s">
        <v>147</v>
      </c>
    </row>
    <row r="4" spans="1:2">
      <c r="A4" s="4" t="s">
        <v>395</v>
      </c>
      <c r="B4" s="5" t="n">
        <v>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96</v>
      </c>
      <c r="B1" s="2" t="s">
        <v>70</v>
      </c>
      <c r="D1" s="2" t="s">
        <v>1</v>
      </c>
    </row>
    <row r="2" spans="1:6">
      <c r="B2" s="2" t="s">
        <v>2</v>
      </c>
      <c r="C2" s="2" t="s">
        <v>71</v>
      </c>
      <c r="D2" s="2" t="s">
        <v>2</v>
      </c>
      <c r="E2" s="2" t="s">
        <v>71</v>
      </c>
      <c r="F2" s="2" t="s">
        <v>31</v>
      </c>
    </row>
    <row r="3" spans="1:6">
      <c r="A3" s="4" t="s">
        <v>249</v>
      </c>
      <c r="B3" s="7" t="n">
        <v>3974797</v>
      </c>
      <c r="C3" s="4" t="s">
        <v>51</v>
      </c>
      <c r="D3" s="7" t="n">
        <v>7614205</v>
      </c>
      <c r="E3" s="4" t="s">
        <v>51</v>
      </c>
    </row>
    <row r="4" spans="1:6">
      <c r="A4" s="4" t="s">
        <v>397</v>
      </c>
      <c r="B4" s="5" t="n">
        <v>144254</v>
      </c>
      <c r="C4" s="4" t="s">
        <v>51</v>
      </c>
      <c r="D4" s="5" t="n">
        <v>29277</v>
      </c>
      <c r="E4" s="4" t="s">
        <v>51</v>
      </c>
    </row>
    <row r="5" spans="1:6">
      <c r="A5" s="4" t="s">
        <v>398</v>
      </c>
      <c r="B5" s="5" t="n">
        <v>144287</v>
      </c>
      <c r="C5" s="4" t="s">
        <v>51</v>
      </c>
      <c r="D5" s="5" t="n">
        <v>27694</v>
      </c>
      <c r="E5" s="4" t="s">
        <v>51</v>
      </c>
    </row>
    <row r="6" spans="1:6">
      <c r="A6" s="4" t="s">
        <v>392</v>
      </c>
      <c r="B6" s="5" t="n">
        <v>-5494</v>
      </c>
      <c r="C6" s="4" t="s">
        <v>51</v>
      </c>
      <c r="D6" s="5" t="n">
        <v>-7737</v>
      </c>
      <c r="E6" s="4" t="s">
        <v>51</v>
      </c>
    </row>
    <row r="7" spans="1:6">
      <c r="A7" s="4" t="s">
        <v>92</v>
      </c>
      <c r="B7" s="5" t="n">
        <v>138793</v>
      </c>
      <c r="C7" s="4" t="s">
        <v>51</v>
      </c>
      <c r="D7" s="5" t="n">
        <v>19957</v>
      </c>
      <c r="E7" s="4" t="s">
        <v>51</v>
      </c>
    </row>
    <row r="8" spans="1:6">
      <c r="A8" s="4" t="s">
        <v>94</v>
      </c>
      <c r="B8" s="5" t="n">
        <v>28363</v>
      </c>
      <c r="D8" s="5" t="n">
        <v>55889</v>
      </c>
      <c r="E8" s="4" t="s">
        <v>51</v>
      </c>
    </row>
    <row r="9" spans="1:6">
      <c r="A9" s="4" t="s">
        <v>245</v>
      </c>
      <c r="B9" s="5" t="n">
        <v>10192019</v>
      </c>
      <c r="D9" s="5" t="n">
        <v>10192019</v>
      </c>
      <c r="F9" s="7" t="n">
        <v>8547518</v>
      </c>
    </row>
    <row r="10" spans="1:6">
      <c r="A10" s="4" t="s">
        <v>42</v>
      </c>
      <c r="B10" s="5" t="n">
        <v>929662</v>
      </c>
      <c r="D10" s="5" t="n">
        <v>929662</v>
      </c>
      <c r="F10" s="5" t="n">
        <v>929662</v>
      </c>
    </row>
    <row r="11" spans="1:6">
      <c r="A11" s="4" t="s">
        <v>399</v>
      </c>
    </row>
    <row r="12" spans="1:6">
      <c r="A12" s="4" t="s">
        <v>249</v>
      </c>
      <c r="B12" s="5" t="n">
        <v>1755090</v>
      </c>
      <c r="D12" s="5" t="n">
        <v>3061977</v>
      </c>
    </row>
    <row r="13" spans="1:6">
      <c r="A13" s="4" t="s">
        <v>397</v>
      </c>
      <c r="B13" s="5" t="n">
        <v>41172</v>
      </c>
      <c r="D13" s="5" t="n">
        <v>7875</v>
      </c>
    </row>
    <row r="14" spans="1:6">
      <c r="A14" s="4" t="s">
        <v>398</v>
      </c>
      <c r="B14" s="4" t="s">
        <v>51</v>
      </c>
      <c r="D14" s="5" t="n">
        <v>-1595</v>
      </c>
    </row>
    <row r="15" spans="1:6">
      <c r="A15" s="4" t="s">
        <v>94</v>
      </c>
      <c r="B15" s="5" t="n">
        <v>7930</v>
      </c>
      <c r="D15" s="5" t="n">
        <v>15624</v>
      </c>
    </row>
    <row r="16" spans="1:6">
      <c r="A16" s="4" t="s">
        <v>245</v>
      </c>
      <c r="B16" s="5" t="n">
        <v>5846261</v>
      </c>
      <c r="D16" s="5" t="n">
        <v>5846261</v>
      </c>
      <c r="F16" s="5" t="n">
        <v>5328211</v>
      </c>
    </row>
    <row r="17" spans="1:6">
      <c r="A17" s="4" t="s">
        <v>42</v>
      </c>
      <c r="B17" s="5" t="n">
        <v>475003</v>
      </c>
      <c r="D17" s="5" t="n">
        <v>475003</v>
      </c>
      <c r="F17" s="5" t="n">
        <v>475003</v>
      </c>
    </row>
    <row r="18" spans="1:6">
      <c r="A18" s="4" t="s">
        <v>400</v>
      </c>
    </row>
    <row r="19" spans="1:6">
      <c r="A19" s="4" t="s">
        <v>249</v>
      </c>
      <c r="B19" s="5" t="n">
        <v>2219707</v>
      </c>
      <c r="D19" s="5" t="n">
        <v>4552228</v>
      </c>
    </row>
    <row r="20" spans="1:6">
      <c r="A20" s="4" t="s">
        <v>397</v>
      </c>
      <c r="B20" s="5" t="n">
        <v>161213</v>
      </c>
      <c r="D20" s="5" t="n">
        <v>128704</v>
      </c>
    </row>
    <row r="21" spans="1:6">
      <c r="A21" s="4" t="s">
        <v>398</v>
      </c>
      <c r="B21" s="4" t="s">
        <v>51</v>
      </c>
      <c r="D21" s="5" t="n">
        <v>-21</v>
      </c>
    </row>
    <row r="22" spans="1:6">
      <c r="A22" s="4" t="s">
        <v>94</v>
      </c>
      <c r="B22" s="5" t="n">
        <v>20433</v>
      </c>
      <c r="D22" s="5" t="n">
        <v>40265</v>
      </c>
    </row>
    <row r="23" spans="1:6">
      <c r="A23" s="4" t="s">
        <v>245</v>
      </c>
      <c r="B23" s="5" t="n">
        <v>3924149</v>
      </c>
      <c r="D23" s="5" t="n">
        <v>3924149</v>
      </c>
      <c r="F23" s="5" t="n">
        <v>3099276</v>
      </c>
    </row>
    <row r="24" spans="1:6">
      <c r="A24" s="4" t="s">
        <v>42</v>
      </c>
      <c r="B24" s="5" t="n">
        <v>454659</v>
      </c>
      <c r="D24" s="5" t="n">
        <v>454659</v>
      </c>
      <c r="F24" s="5" t="n">
        <v>454659</v>
      </c>
    </row>
    <row r="25" spans="1:6">
      <c r="A25" s="4" t="s">
        <v>401</v>
      </c>
    </row>
    <row r="26" spans="1:6">
      <c r="A26" s="4" t="s">
        <v>397</v>
      </c>
      <c r="B26" s="5" t="n">
        <v>-58131</v>
      </c>
      <c r="D26" s="5" t="n">
        <v>-107302</v>
      </c>
    </row>
    <row r="27" spans="1:6">
      <c r="A27" s="4" t="s">
        <v>398</v>
      </c>
      <c r="B27" s="5" t="n">
        <v>33</v>
      </c>
      <c r="D27" s="5" t="n">
        <v>33</v>
      </c>
    </row>
    <row r="28" spans="1:6">
      <c r="A28" s="4" t="s">
        <v>245</v>
      </c>
      <c r="B28" s="7" t="n">
        <v>421609</v>
      </c>
      <c r="D28" s="7" t="n">
        <v>421609</v>
      </c>
      <c r="F28" s="7" t="n">
        <v>120031</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02</v>
      </c>
      <c r="C1" s="2" t="s">
        <v>2</v>
      </c>
      <c r="D1" s="2" t="s">
        <v>31</v>
      </c>
    </row>
    <row r="2" spans="1:4">
      <c r="A2" s="3" t="s">
        <v>150</v>
      </c>
    </row>
    <row r="3" spans="1:4">
      <c r="A3" s="4" t="s">
        <v>403</v>
      </c>
      <c r="B3" s="4" t="s">
        <v>404</v>
      </c>
      <c r="C3" s="7" t="n">
        <v>775032</v>
      </c>
      <c r="D3" s="7" t="n">
        <v>104040</v>
      </c>
    </row>
    <row r="4" spans="1:4">
      <c r="A4" s="4" t="s">
        <v>405</v>
      </c>
      <c r="C4" s="5" t="n">
        <v>1113</v>
      </c>
      <c r="D4" s="5" t="n">
        <v>987</v>
      </c>
    </row>
    <row r="5" spans="1:4">
      <c r="A5" s="4" t="s">
        <v>406</v>
      </c>
      <c r="C5" s="5" t="n">
        <v>148102</v>
      </c>
      <c r="D5" s="5" t="n">
        <v>91441</v>
      </c>
    </row>
    <row r="6" spans="1:4">
      <c r="A6" s="4" t="s">
        <v>407</v>
      </c>
      <c r="C6" s="5" t="n">
        <v>88070</v>
      </c>
      <c r="D6" s="4" t="s">
        <v>51</v>
      </c>
    </row>
    <row r="7" spans="1:4">
      <c r="A7" s="4" t="s">
        <v>408</v>
      </c>
      <c r="C7" s="5" t="n">
        <v>47714</v>
      </c>
      <c r="D7" s="5" t="n">
        <v>2815</v>
      </c>
    </row>
    <row r="8" spans="1:4">
      <c r="A8" s="4" t="s">
        <v>49</v>
      </c>
      <c r="C8" s="7" t="n">
        <v>1060031</v>
      </c>
      <c r="D8" s="7" t="n">
        <v>199283</v>
      </c>
    </row>
    <row r="9" spans="1:4"/>
    <row r="10" spans="1:4">
      <c r="A10" s="4" t="s">
        <v>404</v>
      </c>
      <c r="B10" s="4" t="s">
        <v>409</v>
      </c>
    </row>
  </sheetData>
  <mergeCells count="3">
    <mergeCell ref="A1:B1"/>
    <mergeCell ref="A9:C9"/>
    <mergeCell ref="B10:C10"/>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33"/>
    <col customWidth="1" max="2" min="2" width="80"/>
    <col customWidth="1" max="3" min="3" width="21"/>
    <col customWidth="1" max="4" min="4" width="21"/>
    <col customWidth="1" max="5" min="5" width="21"/>
  </cols>
  <sheetData>
    <row r="1" spans="1:5">
      <c r="A1" s="1" t="s">
        <v>410</v>
      </c>
      <c r="B1" s="2" t="s">
        <v>1</v>
      </c>
    </row>
    <row r="2" spans="1:5">
      <c r="B2" s="2" t="s">
        <v>411</v>
      </c>
      <c r="C2" s="2" t="s">
        <v>412</v>
      </c>
      <c r="D2" s="2" t="s">
        <v>413</v>
      </c>
      <c r="E2" s="2" t="s">
        <v>414</v>
      </c>
    </row>
    <row r="3" spans="1:5">
      <c r="A3" s="4" t="s">
        <v>415</v>
      </c>
      <c r="B3" s="4" t="s">
        <v>416</v>
      </c>
    </row>
    <row r="4" spans="1:5">
      <c r="A4" s="4" t="s">
        <v>417</v>
      </c>
      <c r="B4" s="7" t="n">
        <v>21539</v>
      </c>
      <c r="D4" s="7" t="n">
        <v>21539</v>
      </c>
    </row>
    <row r="5" spans="1:5">
      <c r="A5" s="4" t="s">
        <v>418</v>
      </c>
    </row>
    <row r="6" spans="1:5">
      <c r="A6" s="4" t="s">
        <v>419</v>
      </c>
      <c r="C6" s="9" t="n">
        <v>148418</v>
      </c>
      <c r="E6" s="9" t="n">
        <v>148418</v>
      </c>
    </row>
  </sheetData>
  <mergeCells count="2">
    <mergeCell ref="A1:A2"/>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0"/>
    <col customWidth="1" max="2" min="2" width="15"/>
    <col customWidth="1" max="3" min="3" width="57"/>
  </cols>
  <sheetData>
    <row r="1" spans="1:3">
      <c r="A1" s="1" t="s">
        <v>420</v>
      </c>
      <c r="B1" s="2" t="s">
        <v>70</v>
      </c>
      <c r="C1" s="2" t="s">
        <v>1</v>
      </c>
    </row>
    <row r="2" spans="1:3">
      <c r="B2" s="2" t="s">
        <v>2</v>
      </c>
      <c r="C2" s="2" t="s">
        <v>2</v>
      </c>
    </row>
    <row r="3" spans="1:3">
      <c r="A3" s="3" t="s">
        <v>155</v>
      </c>
    </row>
    <row r="4" spans="1:3">
      <c r="A4" s="4" t="s">
        <v>421</v>
      </c>
      <c r="C4" s="4" t="s">
        <v>422</v>
      </c>
    </row>
    <row r="5" spans="1:3">
      <c r="A5" s="4" t="s">
        <v>423</v>
      </c>
      <c r="B5" s="7" t="n">
        <v>25409</v>
      </c>
      <c r="C5" s="7" t="n">
        <v>4433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24</v>
      </c>
      <c r="B1" s="2" t="s">
        <v>411</v>
      </c>
    </row>
    <row r="2" spans="1:2">
      <c r="A2" s="3" t="s">
        <v>155</v>
      </c>
    </row>
    <row r="3" spans="1:2">
      <c r="A3" s="5" t="n">
        <v>2017</v>
      </c>
      <c r="B3" s="7" t="n">
        <v>7506</v>
      </c>
    </row>
    <row r="4" spans="1:2">
      <c r="A4" s="5" t="n">
        <v>2018</v>
      </c>
      <c r="B4" s="5" t="n">
        <v>30023</v>
      </c>
    </row>
    <row r="5" spans="1:2">
      <c r="A5" s="5" t="n">
        <v>2019</v>
      </c>
      <c r="B5" s="5" t="n">
        <v>10007</v>
      </c>
    </row>
    <row r="6" spans="1:2">
      <c r="A6" s="4" t="s">
        <v>361</v>
      </c>
      <c r="B6" s="7" t="n">
        <v>4753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2"/>
    <col customWidth="1" max="3" min="3" width="12"/>
  </cols>
  <sheetData>
    <row r="1" spans="1:3">
      <c r="A1" s="1" t="s">
        <v>425</v>
      </c>
      <c r="B1" s="2" t="s">
        <v>426</v>
      </c>
      <c r="C1" s="2" t="s">
        <v>427</v>
      </c>
    </row>
    <row r="2" spans="1:3">
      <c r="A2" s="4" t="s">
        <v>428</v>
      </c>
      <c r="B2" s="7" t="n">
        <v>1247000</v>
      </c>
    </row>
    <row r="3" spans="1:3">
      <c r="A3" s="4" t="s">
        <v>418</v>
      </c>
    </row>
    <row r="4" spans="1:3">
      <c r="A4" s="4" t="s">
        <v>429</v>
      </c>
      <c r="C4" s="9" t="n">
        <v>866336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2</v>
      </c>
      <c r="B1" s="2" t="s">
        <v>1</v>
      </c>
    </row>
    <row r="2" spans="1:2">
      <c r="B2" s="2" t="s">
        <v>2</v>
      </c>
    </row>
    <row r="3" spans="1:2">
      <c r="A3" s="3" t="s">
        <v>117</v>
      </c>
    </row>
    <row r="4" spans="1:2">
      <c r="A4" s="4" t="s">
        <v>122</v>
      </c>
      <c r="B4" s="4" t="s">
        <v>12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30T09:10:43Z</dcterms:created>
  <dcterms:modified xmlns:dcterms="http://purl.org/dc/terms/" xmlns:xsi="http://www.w3.org/2001/XMLSchema-instance" xsi:type="dcterms:W3CDTF">2018-10-30T09:10:43Z</dcterms:modified>
</cp:coreProperties>
</file>